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Inventory" sheetId="9" state="visible" r:id="rId9"/>
    <sheet xmlns:r="http://schemas.openxmlformats.org/officeDocument/2006/relationships" name="Note 4 - Property, Plant and Eq" sheetId="10" state="visible" r:id="rId10"/>
    <sheet xmlns:r="http://schemas.openxmlformats.org/officeDocument/2006/relationships" name="Note 5 - Intangible Assets" sheetId="11" state="visible" r:id="rId11"/>
    <sheet xmlns:r="http://schemas.openxmlformats.org/officeDocument/2006/relationships" name="Note 6 - Income Taxes" sheetId="12" state="visible" r:id="rId12"/>
    <sheet xmlns:r="http://schemas.openxmlformats.org/officeDocument/2006/relationships" name="Note 7 - Related Party Notes Pa" sheetId="13" state="visible" r:id="rId13"/>
    <sheet xmlns:r="http://schemas.openxmlformats.org/officeDocument/2006/relationships" name="Note 8 - Equity" sheetId="14" state="visible" r:id="rId14"/>
    <sheet xmlns:r="http://schemas.openxmlformats.org/officeDocument/2006/relationships" name="Note 9 - Share-based Compensati" sheetId="15" state="visible" r:id="rId15"/>
    <sheet xmlns:r="http://schemas.openxmlformats.org/officeDocument/2006/relationships" name="Note 10 - Fair Value Measuremen" sheetId="16" state="visible" r:id="rId16"/>
    <sheet xmlns:r="http://schemas.openxmlformats.org/officeDocument/2006/relationships" name="Note 11 - Commitments and Conti" sheetId="17" state="visible" r:id="rId17"/>
    <sheet xmlns:r="http://schemas.openxmlformats.org/officeDocument/2006/relationships" name="Note 12 - Related Party" sheetId="18" state="visible" r:id="rId18"/>
    <sheet xmlns:r="http://schemas.openxmlformats.org/officeDocument/2006/relationships" name="Note 13 - Segment Information"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3 - Inventory (Tables)" sheetId="22" state="visible" r:id="rId22"/>
    <sheet xmlns:r="http://schemas.openxmlformats.org/officeDocument/2006/relationships" name="Note 4 - Property, Plant and _2" sheetId="23" state="visible" r:id="rId23"/>
    <sheet xmlns:r="http://schemas.openxmlformats.org/officeDocument/2006/relationships" name="Note 5 - Intangible Assets (Tab" sheetId="24" state="visible" r:id="rId24"/>
    <sheet xmlns:r="http://schemas.openxmlformats.org/officeDocument/2006/relationships" name="Note 6 - Income Taxes (Tables)" sheetId="25" state="visible" r:id="rId25"/>
    <sheet xmlns:r="http://schemas.openxmlformats.org/officeDocument/2006/relationships" name="Note 7 - Related Party Notes _2" sheetId="26" state="visible" r:id="rId26"/>
    <sheet xmlns:r="http://schemas.openxmlformats.org/officeDocument/2006/relationships" name="Note 8 - Equity (Tables)" sheetId="27" state="visible" r:id="rId27"/>
    <sheet xmlns:r="http://schemas.openxmlformats.org/officeDocument/2006/relationships" name="Note 9 - Share-based Compensa_2" sheetId="28" state="visible" r:id="rId28"/>
    <sheet xmlns:r="http://schemas.openxmlformats.org/officeDocument/2006/relationships" name="Note 10 - Fair Value Measurem_2" sheetId="29" state="visible" r:id="rId29"/>
    <sheet xmlns:r="http://schemas.openxmlformats.org/officeDocument/2006/relationships" name="Note 11 - Commitments and Con_2" sheetId="30" state="visible" r:id="rId30"/>
    <sheet xmlns:r="http://schemas.openxmlformats.org/officeDocument/2006/relationships" name="Note 13 - Segment Information (" sheetId="31" state="visible" r:id="rId31"/>
    <sheet xmlns:r="http://schemas.openxmlformats.org/officeDocument/2006/relationships" name="Note 1 - Description of Busin_2" sheetId="32" state="visible" r:id="rId32"/>
    <sheet xmlns:r="http://schemas.openxmlformats.org/officeDocument/2006/relationships" name="Note 2 - Summary of Significa_2" sheetId="33" state="visible" r:id="rId33"/>
    <sheet xmlns:r="http://schemas.openxmlformats.org/officeDocument/2006/relationships" name="Note 3 - Inventory - Inventory " sheetId="34" state="visible" r:id="rId34"/>
    <sheet xmlns:r="http://schemas.openxmlformats.org/officeDocument/2006/relationships" name="Note 4 - Property, Plant and _3" sheetId="35" state="visible" r:id="rId35"/>
    <sheet xmlns:r="http://schemas.openxmlformats.org/officeDocument/2006/relationships" name="Note 4 - Property, Plant and _4" sheetId="36" state="visible" r:id="rId36"/>
    <sheet xmlns:r="http://schemas.openxmlformats.org/officeDocument/2006/relationships" name="Note 5 - Intangible Assets (Det" sheetId="37" state="visible" r:id="rId37"/>
    <sheet xmlns:r="http://schemas.openxmlformats.org/officeDocument/2006/relationships" name="Note 5 - Intangible Assets - Sc" sheetId="38" state="visible" r:id="rId38"/>
    <sheet xmlns:r="http://schemas.openxmlformats.org/officeDocument/2006/relationships" name="Note 6 - Income Taxes (Details " sheetId="39" state="visible" r:id="rId39"/>
    <sheet xmlns:r="http://schemas.openxmlformats.org/officeDocument/2006/relationships" name="Note 6 - Income Taxes - Schedul" sheetId="40" state="visible" r:id="rId40"/>
    <sheet xmlns:r="http://schemas.openxmlformats.org/officeDocument/2006/relationships" name="Note 6 - Income Taxes - Effecti" sheetId="41" state="visible" r:id="rId41"/>
    <sheet xmlns:r="http://schemas.openxmlformats.org/officeDocument/2006/relationships" name="Note 6 - Income Taxes - Deferre" sheetId="42" state="visible" r:id="rId42"/>
    <sheet xmlns:r="http://schemas.openxmlformats.org/officeDocument/2006/relationships" name="Note 7 - Related Party Notes _3" sheetId="43" state="visible" r:id="rId43"/>
    <sheet xmlns:r="http://schemas.openxmlformats.org/officeDocument/2006/relationships" name="Note 7 - Related Party Notes _4" sheetId="44" state="visible" r:id="rId44"/>
    <sheet xmlns:r="http://schemas.openxmlformats.org/officeDocument/2006/relationships" name="Note 8 - Equity (Details Textua" sheetId="45" state="visible" r:id="rId45"/>
    <sheet xmlns:r="http://schemas.openxmlformats.org/officeDocument/2006/relationships" name="Note 8 - Equity - Earnings Per " sheetId="46" state="visible" r:id="rId46"/>
    <sheet xmlns:r="http://schemas.openxmlformats.org/officeDocument/2006/relationships" name="Note 8 - Equity - Warrant Activ" sheetId="47" state="visible" r:id="rId47"/>
    <sheet xmlns:r="http://schemas.openxmlformats.org/officeDocument/2006/relationships" name="Note 9 - Share-based Compensa_3" sheetId="48" state="visible" r:id="rId48"/>
    <sheet xmlns:r="http://schemas.openxmlformats.org/officeDocument/2006/relationships" name="Note 9 - Share-based Compensa_4" sheetId="49" state="visible" r:id="rId49"/>
    <sheet xmlns:r="http://schemas.openxmlformats.org/officeDocument/2006/relationships" name="Note 9 - Share-based Compensa_5" sheetId="50" state="visible" r:id="rId50"/>
    <sheet xmlns:r="http://schemas.openxmlformats.org/officeDocument/2006/relationships" name="Note 10 - Fair Value Measurem_3" sheetId="51" state="visible" r:id="rId51"/>
    <sheet xmlns:r="http://schemas.openxmlformats.org/officeDocument/2006/relationships" name="Note 10 - Fair Value Measurem_4" sheetId="52" state="visible" r:id="rId52"/>
    <sheet xmlns:r="http://schemas.openxmlformats.org/officeDocument/2006/relationships" name="Note 10 - Fair Value Measurem_5" sheetId="53" state="visible" r:id="rId53"/>
    <sheet xmlns:r="http://schemas.openxmlformats.org/officeDocument/2006/relationships" name="Note 10 - Fair Value Measurem_6" sheetId="54" state="visible" r:id="rId54"/>
    <sheet xmlns:r="http://schemas.openxmlformats.org/officeDocument/2006/relationships" name="Note 11 - Commitments and Con_3" sheetId="55" state="visible" r:id="rId55"/>
    <sheet xmlns:r="http://schemas.openxmlformats.org/officeDocument/2006/relationships" name="Note 11 - Commitments and Con_4" sheetId="56" state="visible" r:id="rId56"/>
    <sheet xmlns:r="http://schemas.openxmlformats.org/officeDocument/2006/relationships" name="Note 12 - Related Party (Detail" sheetId="57" state="visible" r:id="rId57"/>
    <sheet xmlns:r="http://schemas.openxmlformats.org/officeDocument/2006/relationships" name="Note 13 - Segment Information_2" sheetId="58" state="visible" r:id="rId58"/>
    <sheet xmlns:r="http://schemas.openxmlformats.org/officeDocument/2006/relationships" name="Note 13 - Segment Information -" sheetId="59" state="visible" r:id="rId59"/>
    <sheet xmlns:r="http://schemas.openxmlformats.org/officeDocument/2006/relationships" name="Note 14 - Subsequent Events (De" sheetId="60" state="visible" r:id="rId60"/>
  </sheets>
  <definedNames/>
  <calcPr calcId="124519" fullCalcOnLoad="1"/>
</workbook>
</file>

<file path=xl/sharedStrings.xml><?xml version="1.0" encoding="utf-8"?>
<sst xmlns="http://schemas.openxmlformats.org/spreadsheetml/2006/main" uniqueCount="688">
  <si>
    <t>Document And Entity Information - USD ($)</t>
  </si>
  <si>
    <t>12 Months Ended</t>
  </si>
  <si>
    <t>Jun. 30, 2018</t>
  </si>
  <si>
    <t>Sep. 19, 2018</t>
  </si>
  <si>
    <t>Dec. 31, 2017</t>
  </si>
  <si>
    <t>Document Information [Line Items]</t>
  </si>
  <si>
    <t>Entity Registrant Name</t>
  </si>
  <si>
    <t>Aeon Global Health Corp.</t>
  </si>
  <si>
    <t>Entity Central Index Key</t>
  </si>
  <si>
    <t>Trading Symbol</t>
  </si>
  <si>
    <t>aghc</t>
  </si>
  <si>
    <t>Current Fiscal Year End Date</t>
  </si>
  <si>
    <t>--06-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A</t>
  </si>
  <si>
    <t>Document Period End Date</t>
  </si>
  <si>
    <t>Jun. 30,
		2018</t>
  </si>
  <si>
    <t>Document Fiscal Year Focus</t>
  </si>
  <si>
    <t>Document Fiscal Period Focus</t>
  </si>
  <si>
    <t>FY</t>
  </si>
  <si>
    <t>Amendment Flag</t>
  </si>
  <si>
    <t>Amendment Description</t>
  </si>
  <si>
    <t>Entity Shell Company</t>
  </si>
  <si>
    <t>Consolidated Balance Sheets - USD ($)</t>
  </si>
  <si>
    <t>Jun. 30, 2017</t>
  </si>
  <si>
    <t>Current assets</t>
  </si>
  <si>
    <t>Cash and cash equivalents</t>
  </si>
  <si>
    <t>Restricted cash</t>
  </si>
  <si>
    <t xml:space="preserve"> </t>
  </si>
  <si>
    <t>Accounts receivable, net</t>
  </si>
  <si>
    <t>Inventory, net</t>
  </si>
  <si>
    <t>Prepaid expenses and other current assets</t>
  </si>
  <si>
    <t>Total current assets</t>
  </si>
  <si>
    <t>Property and equipment, net</t>
  </si>
  <si>
    <t>Other assets</t>
  </si>
  <si>
    <t>Intangibles</t>
  </si>
  <si>
    <t>Security deposits</t>
  </si>
  <si>
    <t>Deferred tax asset</t>
  </si>
  <si>
    <t>Total assets</t>
  </si>
  <si>
    <t>Current liabilities</t>
  </si>
  <si>
    <t>Accounts payable</t>
  </si>
  <si>
    <t>Accrued expenses</t>
  </si>
  <si>
    <t>Accrued commissions</t>
  </si>
  <si>
    <t>Accrued dividends</t>
  </si>
  <si>
    <t>Accrued income taxes payable</t>
  </si>
  <si>
    <t>Deferred rent</t>
  </si>
  <si>
    <t>Related party notes payable and related party accrued interest</t>
  </si>
  <si>
    <t>Derivative liabilities</t>
  </si>
  <si>
    <t>Total current liabilities</t>
  </si>
  <si>
    <t>Total liabilities</t>
  </si>
  <si>
    <t>Commitments and contingencies</t>
  </si>
  <si>
    <t>Shareholders’ equity</t>
  </si>
  <si>
    <t>Preferred stock, $.10 par value; 5,000,000 shares authorized, Series D, 605,000 shares and Series E 25,000 shares issued and outstanding at June 30, 2018, and June 30, 2017, respectively</t>
  </si>
  <si>
    <t>Common stock, $.001 par value; 190,000,000 shares authorized, 7,249,370 and 7,249,370 shares issued and outstanding on June 30, 2018, and June 30, 2017 , respectively</t>
  </si>
  <si>
    <t>Additional paid-in capital</t>
  </si>
  <si>
    <t>(Accumulated deficit) retained earnings</t>
  </si>
  <si>
    <t>Total shareholders’ equity</t>
  </si>
  <si>
    <t>Total liabilities and shareholders’ equity</t>
  </si>
  <si>
    <t>Consolidated Balance Sheets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D Convertible Preferred Stock [Member]</t>
  </si>
  <si>
    <t>Preferred stock, shares issued (in shares)</t>
  </si>
  <si>
    <t>Preferred stock, shares outstanding (in shares)</t>
  </si>
  <si>
    <t>Series E Convertible Preferred Stock [Member]</t>
  </si>
  <si>
    <t>Consolidated Statements of Operations - USD ($)</t>
  </si>
  <si>
    <t>Net revenues</t>
  </si>
  <si>
    <t>Operating expenses</t>
  </si>
  <si>
    <t>Cost of revenues</t>
  </si>
  <si>
    <t>Selling, general and administrative</t>
  </si>
  <si>
    <t>Share based compensation</t>
  </si>
  <si>
    <t>Depreciation and amortization</t>
  </si>
  <si>
    <t>Impairment of goodwill</t>
  </si>
  <si>
    <t>Impairment of intangibles</t>
  </si>
  <si>
    <t>Total operating expenses</t>
  </si>
  <si>
    <t>Operating loss</t>
  </si>
  <si>
    <t>Other (expense) income</t>
  </si>
  <si>
    <t>Interest</t>
  </si>
  <si>
    <t>Change in fair value of derivative liabilities</t>
  </si>
  <si>
    <t>Loss on extinguishment of debt</t>
  </si>
  <si>
    <t>Other</t>
  </si>
  <si>
    <t>Total other (expense) income</t>
  </si>
  <si>
    <t>Loss before provision for income taxes</t>
  </si>
  <si>
    <t>Provision for income taxes</t>
  </si>
  <si>
    <t>Net loss</t>
  </si>
  <si>
    <t>Less: preferred dividends</t>
  </si>
  <si>
    <t>Net loss available to common shareholders</t>
  </si>
  <si>
    <t>Loss per share</t>
  </si>
  <si>
    <t>Basic earnings per common share (in dollars per share)</t>
  </si>
  <si>
    <t>Diluted earnings per common share (in dollars per share)</t>
  </si>
  <si>
    <t>Weighted average number of common shares outstanding</t>
  </si>
  <si>
    <t>Basic (in shares)</t>
  </si>
  <si>
    <t>Diluted (in shares)</t>
  </si>
  <si>
    <t>Fees for Service [Member]</t>
  </si>
  <si>
    <t>Hosted Software Service [Member]</t>
  </si>
  <si>
    <t>Telehealth Product and Service [Member]</t>
  </si>
  <si>
    <t>Consolidated Statement of Shareholders' Equity - USD ($)</t>
  </si>
  <si>
    <t>Preferred Stock [Member]</t>
  </si>
  <si>
    <t>Common Stock [Member]</t>
  </si>
  <si>
    <t>Additional Paid-in Capital [Member]</t>
  </si>
  <si>
    <t>Retained Earnings [Member]</t>
  </si>
  <si>
    <t>Total</t>
  </si>
  <si>
    <t>Balance (in shares) at Jun. 30, 2016</t>
  </si>
  <si>
    <t>Balance at Jun. 30, 2016</t>
  </si>
  <si>
    <t>Share-based compensation expense</t>
  </si>
  <si>
    <t>Stock dividend (in shares)</t>
  </si>
  <si>
    <t>Stock dividend</t>
  </si>
  <si>
    <t>Preferred dividend accrual</t>
  </si>
  <si>
    <t>Issuance of common stock per severance agreements (in shares)</t>
  </si>
  <si>
    <t>Issuance of common stock per severance agreements</t>
  </si>
  <si>
    <t>Conversion of Preferred Series B to Series E (in shares)</t>
  </si>
  <si>
    <t>Conversion of Preferred Series B to Series E</t>
  </si>
  <si>
    <t>Issuance of Restricted Stock Units</t>
  </si>
  <si>
    <t>Balance (in shares) at Jun. 30, 2017</t>
  </si>
  <si>
    <t>Balance at Jun. 30, 2017</t>
  </si>
  <si>
    <t>Balance (in shares) at Jun. 30, 2018</t>
  </si>
  <si>
    <t>Balance at Jun. 30, 2018</t>
  </si>
  <si>
    <t>Consolidated Statement of Cash Flows - USD ($)</t>
  </si>
  <si>
    <t>Cash Flow from operating activities</t>
  </si>
  <si>
    <t>Adjustments to reconcile net income (loss) to net cash provided by operating activities</t>
  </si>
  <si>
    <t>Deferred taxes</t>
  </si>
  <si>
    <t>Loss on debt extinguishment</t>
  </si>
  <si>
    <t>Bad debt expense</t>
  </si>
  <si>
    <t>Changes in assets and liabilities</t>
  </si>
  <si>
    <t>Accounts receivable</t>
  </si>
  <si>
    <t>Inventory</t>
  </si>
  <si>
    <t>Income taxes payable</t>
  </si>
  <si>
    <t>Security deposit</t>
  </si>
  <si>
    <t>Net cash (used in) provided by operating activities</t>
  </si>
  <si>
    <t>Cash flows from investing activities</t>
  </si>
  <si>
    <t>Proceeds from deposits</t>
  </si>
  <si>
    <t>Purchases of property and equipment</t>
  </si>
  <si>
    <t>Net cash used in investing activities</t>
  </si>
  <si>
    <t>Cash flows from financing activities</t>
  </si>
  <si>
    <t>Proceeds from note payable - related party</t>
  </si>
  <si>
    <t>Repayments of notes payable</t>
  </si>
  <si>
    <t>Net cash provided by (used in) financing activities</t>
  </si>
  <si>
    <t>Net decrease in cash</t>
  </si>
  <si>
    <t>Cash beginning of period</t>
  </si>
  <si>
    <t>Cash end of period</t>
  </si>
  <si>
    <t>Supplemental disclosure of cash paid for:</t>
  </si>
  <si>
    <t>Interest paid</t>
  </si>
  <si>
    <t>Income taxes paid</t>
  </si>
  <si>
    <t>Non-cash investing and financing activities</t>
  </si>
  <si>
    <t>Non-cash preferred dividends</t>
  </si>
  <si>
    <t>Earn-out common dividends paid in stock</t>
  </si>
  <si>
    <t>Conversion of accrued interest to notes payable</t>
  </si>
  <si>
    <t>Derivative liability resulting from issuance of convertible notes</t>
  </si>
  <si>
    <t>Other non-cash financing activities</t>
  </si>
  <si>
    <t>Note 1 - Description of Business, Reverse Merger and Liquidity</t>
  </si>
  <si>
    <t>Notes to Financial Statements</t>
  </si>
  <si>
    <t>Business Description and Basis of Presentation [Text Block]</t>
  </si>
  <si>
    <t xml:space="preserve"> 1. Description of Business, Reverse Merger and Liquidity Business AEON Global Health Corp. (“AGHC”, the “Company”) and its subsidiaries primarily provide an array of clinical testing services to health care professionals through its wholly-owned subsidiary, Peachstate Health Management, LLC d/b/a AEON Clinical Laboratories (“AEON”). AGHC also continues to provide its legacy secure web-based revenue cycle management applications and telehealth products and services that enable health care organizations to increase revenues, improve productivity, reduce costs, coordinate care for patients, enhance related administrative and clinical workflows and compliance with regulatory requirements. Web-based services are delivered as Software as a Service (SaaS) to customers interfacing seamlessly with billing, information and records management systems. Reverse Merger On January 27, 2016 January 26, 2016, May 31, 2016 ( December 15, 2016 ( January 27, 2016. four Under accounting principles generally accepted in the United States of America (“U.S. GAAP”), the merger is treated as a “reverse merger” under the purchase method of accounting. The consolidated financial statements reflect the historical results of AEON prior to the completion of the reverse merger since it was determined to be the accounting acquirer, and do not Going Concern As of the filing date of this Annual Report on Form 10 7 $3,209,651 $1,698,169 March 20, 2020, ( $2.0 $1,351,482 June 30, 2020, $160,000 June 15, 2018. twelve no not The Company’s capital requirements have been and will continue to be significant and it is expecting significant amounts of capital to develop, promote and market its services. At June 30, 2018, $723,352 $6,613,857. June 30, 2017 $398,411. 10 $855,000 $1,200,000. The Company does not may may may may may Alternatively, we may may not third no Management has concluded that due to the conditions described above, there is substantial doubt about the entity’s ability to continue as a going concern. We have evaluated the significance of the conditions in relation to our ability to meet our obligations and believe that our current cash balance and future cash receipts from revenue will provide sufficient capital to continue operations through fiscal 2019. not no</t>
  </si>
  <si>
    <t>Note 2 - Summary of Significant Accounting Policies and Recently Issued Accounting Standards</t>
  </si>
  <si>
    <t>Significant Accounting Policies [Text Block]</t>
  </si>
  <si>
    <t xml:space="preserve"> 2. Summary of Significant Accounting Policies and Recently Issued Accounting Standards Principles of Consolidation The consolidated financial statements include the accounts of the Company and its wholly-owned subsidiaries.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 lived assets, income taxes and associated deferrals and valuation allowances, commitments and contingencies and measurement of derivative liabilities. Accounts Receivable, Net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942,000 $984,000 June 30, 2018 2017, Fair Value Measurements The Company follows Accounting Standards Codification (“ASC) 820 10 Fair Value Measurements and Disclosures 820 10 820 10 three three 820 10 Level 1 Quoted market prices available in active markets for identical assets or liabilities as of the reporting date. Level 2 Pricing inputs other than quoted prices in active markets included in Level 1, Level 3 Pricing inputs that are generally unobservable input and not The fair value hierarchy gives the highest priority to quoted prices (unadjusted) in active markets for identical assets or liabilities and the lower priority to unobservable inputs. If the inputs used to measure the financial assets and liabilities fall within more than one 3. Revenue Recognition The Company provides laboratory testing services, web-based hosted software services, telehealth products and post contract customer support services. In accordance with Financial Accounting Standards Board (“FASB”) ASC- 605 “Revenue Recognition”, third Revenue from laboratory testing services are recognized at the time test results are delivered, net of estimated contractual allowances. Revenues for services paid by third third Revenue for hosted software services, telehealth products, and customer support services are recognized when persuasive evidence of an arrangement exists, delivery has occurred, the selling price is fixed, and collectability is reasonably assured. Concentration and Credit Risk The Company maintains its cash in bank deposit accounts which, at times, may $473,000 $871,000 June 30, 2018 2017, not At June 30, 2018, one $1,270,000. June 30, 2017. 37% June 30, 2018.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Prior to the reverse merger, AEON elected to be taxed as an S Corporation for federal and certain state income tax purposes. Under this election substantially all the profits, losses, credits and deductions of the Company are passed through to the individual shareholders. Therefore prior to the reverse merger no not Prior to the reverse merger, AGHC tax benefits were fully offset by a valuation allowance due to the uncertainty that the deferred tax assets would be realized. Due to the reverse merger a deferred tax asset was recorded since it was determined the realization of some of these assets is more likely than not, At June 30, 2018, not 2018 $6,031,702 $5,816,315 June 30, 2018 $11,848,017 June 30, 2017. December 2017 Under income tax regulations in the United States AGHC is the acquirer of AEON. As such the Company must file a consolidated return for both AGHC and AEON for the year ending June 30, 2016. July 1, 2015 June 30, 2016, January 27, 2016 June 30, 2016. 2016 2017 Management considers the likelihood of changes by taxing authorities in its filed income tax returns and recognizes a liability for or discloses potential changes that management believes are more likely than not not 2015 The Company’s policy is to include penalties and interest expense related to income taxes as a component of other expense and interest expense, respectively, as necessary. Reclassification Certain prior year amounts have been reclassified to conform to the current year presentation. Recent Accounting Pronouncements In May 2014, 2014 09, “Revenue from Contracts with Customers ” 606 July 1, 2018, In February 2016, 2016 02, December 15, 2018 July 2019 not In August 2016, 2016 15, “Statement of Cash Flows (Topic 230 July 1, 2018 In May 2017, 2017 09, “Compensation-Stock Compensation (Topic 718 December 15, 2017. not 2019 In July 2017, 2017 11, “Earnings Per Share (Topic 260 480 815 no no 260 July 1,2019. In December 2017, No. 118, 740, Income Taxes December 22, 2017, No. 118 December 22, 2017. No. 118 2018 In August 2018, 2018 13, Fair Value Measurement (Topic 820 820 3 July 1, 2020.</t>
  </si>
  <si>
    <t>Note 3 - Inventory</t>
  </si>
  <si>
    <t>Inventory Disclosure [Text Block]</t>
  </si>
  <si>
    <t xml:space="preserve"> 3. Inventory Inventory consists of the following: June 30, 2018 2017 Laboratory testing supplies $ 453,129 $ 347,750 Total inventory $ 453,129 $ 347,750 </t>
  </si>
  <si>
    <t>Note 4 - Property, Plant and Equipment</t>
  </si>
  <si>
    <t>Property, Plant and Equipment Disclosure [Text Block]</t>
  </si>
  <si>
    <t xml:space="preserve"> 4. Property and Equipment Estimated June 30, Useful Life 2018 2017 In Years Machinery and equipment $ 5,416,686 $ 5,397,737 3 - 6 Software 393,383 392,913 5 - 7 Furniture and fixtures 105,662 105,043 5 - 7 Leasehold improvements 69,268 69,268 (1) 5,984,999 5,964,961 Less: Accumulated depreciation and amortization (4,563,902 ) (3,761,418 ) Property and equipment, net $ 1,421,097 $ 2,203,543 ( 1 Depreciation on property and equipment was approximately $802,000 $1,295,000 June 30, 2018 2017,</t>
  </si>
  <si>
    <t>Note 5 - Intangible Assets</t>
  </si>
  <si>
    <t>Intangible Assets Disclosure [Text Block]</t>
  </si>
  <si>
    <t xml:space="preserve"> 5. Intangible Assets The following table sets forth intangible assets as follows: June 30, 2018 June 30, 2017 Gross Carrying Amount Accumulated Amortization Impairment Net Book Value Gross Carrying Amount Accumulated Amortization Impairment Net Book Value Useful Life In Years Trademarks $ 550,000 $ 111,310 $ 438,690 $ - $ 550,000 $ 111,310 $ 438,690 $ - 7 Acquired tech 1,794,000 416,014 1,377,986 - 1,794,000 416,014 1,377,986 - 7 Total $ 2,344,000 $ 527,324 $ 1,816,676 $ - $ 2,344,000 $ 527,324 $ 1,816,676 $ - Goodwill $ 3,318,000 $ 3,318,000 $ 3,318,000 $ 3,318,000 In the year ending June 30, 2017, $5,134,676 June 30, 2017.</t>
  </si>
  <si>
    <t>Note 6 - Income Taxes</t>
  </si>
  <si>
    <t>Income Tax Disclosure [Text Block]</t>
  </si>
  <si>
    <t xml:space="preserve"> 6. Income Taxes The Company’s provision for income taxes consists of the following: Year Ended June 30, 2018 2017 Current: Federal $ - $ - State 65,203 4,000 Total current 65,203 4,000 Deferred: Federal 6,073,218 26,613,369 State (41,519 ) 30,412 Total deferred 6,031,699 26,643,781 Income tax provision $ 6,096,902 $ 26,647,781 The reconciliation of the federal statutory income tax rate to the Company’s effective tax rate for the years ended June 30, 2018 2017 Year Ended June 30, 2018 2017 Income taxes at the federal statutory rate $ (524,386 ) 27.55 % $ (1,844,749 ) 34.00 % State income taxes, net of federal income tax effect (179,145 ) 9.41 % (143,944 ) 2.65 % Permanent tax differences (176,818 ) 9.29 % 1,135,075 -20.92 % Impact of rate change of tax cuts and jobs act 3,831,100 -201.27 % - 0.00 % Allowance 2,754,909 -144.73 % 27,500,720 -506.86 % NOL expiration 388,978 -20.44 % - 0.00 % Other 2,264 -0.12 % 679 0.01 % $ 6,096,902 -320.31 % $ 26,647,781 -491.14 % The Company's deferred tax assets and liabilities as of June 30, 2018 2017 Year Ended June 30, 2018 2017 Deferred tax assets: Accrued compensation $ 424,643 $ 615,000 Accounts receivable allowance 238,629 367,000 Intangible assets 148,884 287,000 Other 178,453 237,000 Net operating loss and other carryforwards 40,149,607 60,996,017 Total gross deferred assets 41,140,216 62,502,000 Less: Valuation Allowance (34,916,654 ) (49,247,000 ) Deferred tax asset after valuation allowance 6,223,562 13,255,017 Deferred tax liabilities: Depreciation (197,084 ) (705,000 ) Warrant derivative (85,268 ) (331,000 ) Change in accounting method (124,895 ) (371,000 ) Total deferred tax liability (407,247 ) (1,407,000 ) Net Deferred Tax Asset $ 5,816,315 $ 11,848,017 The Company’s deferred tax assets and liabilities as of June 30, 2018 2017 Permanent tax differences for the year ended June 30, 2018 June 30, 2017 As of June 30, 2018, $244,194,000. June 30, 2018, $164,160,000 $164,160,000 $80,034,000 2019 2037. $5,300,000 $80,034,000, 2027 2047. Deferred income taxes reflect the net tax effects of temporary differences between the carrying amounts of assets and liabilities for financial reporting purposes and the amounts used for income tax purposes. Based on the result of current year operations, future income statement projections and the timing of NOL expirations, Company's valuation allowance increased during the year ended July 30, 2018 $6,032,000 The Tax Act was signed into law by the President of the United States on December 22, 2017. 34% 21% January 1, 2018. 27.55% June 30, 2018. 21.0% July 2018 June 30, 2019. Under U.S. GAAP, deferred taxes must be adjusted for enacted changes in tax laws or rates during the period in which new tax legislation is enacted. Based on the provisions of the Tax Act, the Company provisionally remeasured its net deferred tax liabilities to incorporate the future lower corporate tax rate, resulting in an approximate $21,000,000 second 2018 $17,000,000 $4,000,000 The Company adopted the guidance in ASU 2015 17, Income Taxes 740 fourth June 30, 2016, </t>
  </si>
  <si>
    <t>Note 7 - Related Party Notes Payable</t>
  </si>
  <si>
    <t>Short-term Debt [Text Block]</t>
  </si>
  <si>
    <t xml:space="preserve"> 7. Related Party Notes Payable June 30, 2018 June 30, 2017 Interest rate Note Interest rate Principal per annum Payable per annum Secured $ 1,056,875 5% interest paid annually $ 1,056,875 5% interest paid annually 641,294 5% interest paid annually 641,294 5% interest paid annually 255,417 5% interest paid annually 255,417 5% interest paid annually 591,613 5% interest paid annually 591,613 5% interest paid annually 504,452 5% interest paid annually Total $ 3,049,651 Total $ 2,545,199 The principal amount listed above is principal only and does not $155,000 March 20, 2017 June 30, 2018. Prior Year Exchange Transaction On March 20, 2017, $2,170,000 $2,545,199, $2.03 1,253,792 85% not $328,422. one $950,000 $2.25 $520,000 $3.00 $700,000 The Senior Notes bear interest at the rate of 5% one 110% first may 110% During the year ended June 30, 2017, March 20, 2017, 25,000 $30.00 187,500 $4.00 4.99% may not 9.99% Prior Year Loss on Extinguishment of Debt In accordance with ASC 470 50, Debt – Modifications and Extinguishments $258,037 $328,422 $50,000 $120,385. Current Year Exchange Transaction On March 27, 2018, $500,000, Note Amendment Transaction In the Note Amendment Transaction, the holders (the “Senior Holders”) of the outstanding principal amount of $2,545,199 twelve March 20, 2019 2,120,999 not $255,417 $591,613 825,144 $2.07 $1.22 June 30, 2018 $155,000, not March 20, 2019 Note Exchange Transaction In connection with the Note Amendment Transaction, on March 27, 2018, $500,000, $504,452, March 27, 2018. The Additional Senior Note is the same, in all material respects, as the Senior Notes described above in the Note Amendment Transaction and is convertible into shares of the Company’s common stock at an initial conversion price of $1.20. 420,376 may first In accordance with ASC 470 50, “Debt – Modifications and Extinguishments”, March 27, 2018, $242,846 $904,035 March 31, 2018. See Note 14, June 30, 2018.</t>
  </si>
  <si>
    <t>Note 8 - Equity</t>
  </si>
  <si>
    <t>Stockholders' Equity Note Disclosure [Text Block]</t>
  </si>
  <si>
    <t xml:space="preserve"> 8. Equity Preferred Stock June 30, 2018, 25,000 187,500 $4.00 not $30.00 one 5% June 30, 2018, $47,979, 39,383 2018. As of June 30, 2018, 605,000 619,154 $9.77139 may not $10.00 June 2016. 5% June 30, 2018, $936,756, 94,354 2018. The Company’s preferred stock takes precedence over common stock but ranks below debt in the event of liquidation. In addition, the Series D Convertible Preferred Stock ranks above the Series E Convertible Preferred Stock. Common Stock As discussed in Note 1, January 27, 2016 June 30, 2015 3. Earnings per Share Year Ended June 30, 2018 2017 Basic earnings (loss) per share Net loss $ (8,000,377 ) $ (32,073,514 ) Preferred stock dividends (339,756 ) (358,832 ) Net (loss) available to common shareholders after preferred stock dividends $ (8,340,133 ) $ (32,432,346 ) Weighted average shares used in the computation of basic earnings per share 7,249,370 7,188,900 Loss per share - basic $ (1.15 ) $ (4.51 ) Dilutive earnings (loss) per share Earnings (loss) available to common shareholders $ (8,340,133 ) $ (32,432,346 ) Weighted average shares used in the computation of diluted earnings (loss) per share 7,249,370 7,188,900 Shares used in the computation of diluted earnings (loss) per share 7,249,370 7,188,900 Earnings (loss) per share - diluted $ (1.15 ) $ (4.51 ) Anti-Dilutive Shares Excluded 7,521,887 5,627,516 Common Stock Warrants A schedule of common stock warrant activity is as follows: Warrant Activity Number of Shares Weighted Average Exercise Price per Share Weighted Average Remaining Contractual Life (Years) Aggregate Intrinsic Value Outstanding June 30, 2017 4,150,535 $ 4.67 3.87 $ 42,582 Issued - Expired (691,709 ) $ 8.68 - Outstanding March 31, 2018 3,458,826 $ 3.65 3.41 $ - Exercisable, March 31, 2018 3,403,270 $ 3.51 3.46 $ - Due to the adjustment of the conversion price of the New Senior Notes, the exercise price of outstanding warrants to purchase an aggregate of 825,144 $2.07 $1.22</t>
  </si>
  <si>
    <t>Note 9 - Share-based Compensation</t>
  </si>
  <si>
    <t>Disclosure of Compensation Related Costs, Share-based Payments [Text Block]</t>
  </si>
  <si>
    <t xml:space="preserve"> 9. Share-Based Compensation Stock option activity under the Company’s stock option plans for employees and non-executive directors for the period ended June 30, 2018 Employees Information Number of Options Weighted Average Exercise Price Weighted Average Remaining Contractual Life (Years) Outstanding June 30, 2017 226,902 $ 9.04 6.34 Granted 50,000 2.00 9.21 Expired/Forfeited (11,556 ) 23.40 -- Outstanding June 30, 2018 265,346 7.08 6.55 Exercisable June 30, 2018 143,917 $ 11.50 4.44 Weighted Weighted Average Average Remaining Aggregate Number of Exercise Contractual Intrinsic Non-Executive Director Information Options Price Life (Years) Value Outstanding June 30, 2017 602,311 $ 3.57 6.11 $ - Granted 45,555 1.59 - $ - Expired/forfeited (102,807 ) 5.33 - Outstanding and exercisable June 30, 2018 545,059 $ 3.08 7.75 $ - Restricted Stock unit activity under the Company’s restricted stock unit plans for employees and non-executive directors for the year ended June 30, 2018 Number of RSUs Weighted Average Grant Date Fair Value Outstanding June 30, 2017 411,429 $ 1.75 Granted 405,391 0.85 Expired/Forfeited (64,429 ) 0.23 Outstanding June 30, 2018 752,391 $ 1.31 Share based compensation for RSUs and options for fiscal year 2018 $782,000. On March 31, 2018, 40,724 40,724 2011 “2011 five March 31, 2018. On June 30, 2018 101,971 101,972 2011 one June 30, 2018.</t>
  </si>
  <si>
    <t>Note 10 - Fair Value Measurements and Other Financial Instruments</t>
  </si>
  <si>
    <t>Fair Value Disclosures [Text Block]</t>
  </si>
  <si>
    <t xml:space="preserve"> 10 . Fair Value Measurements and Other Financial Instruments The carrying amounts of the Company’s financial assets and liabilities, such as cash, accounts receivable, inventory, prepaid expenses, and other current assets, accounts payable and accrued expenses approximate their fair values because of the short maturity of these instruments. In connection with the issuance of a convertible promissory note as discussed in Note 8, The Company’s Level 3 2011 2015. three September 30, 2016 2018 The Company utilized the following assumptions in valuing the derivative conversion features: Exercise Price $1.20 – $1.22 Risk free interest rate 2.30% - 2.70% Expected volatility 123.0% - 194.0% Remaining term (in years) 0.72 – 5.07 Fair Value of Financial Assets and Liabilities Measured on a Recurring Basis The fair value of the Company’s financial instruments, using the fair value hierarchy under U.S. GAAP detailed in “Fair Value Measurements” in Note 2, The Company uses Level 3 3 The following tables provide a summary of the changes in fair value, including net transfers in and/or out, of all financial assets / (liabilities) measured at fair value on a recurring basis using significant unobservable inputs during the year ended June 30, 2018. Convertible Warrants Notes Total Balance - June 30, 2017 $ 435,036 $ 116,004 $ 551,040 Change in fair value of derivative liabilities 70,033 702,552 772,585 Balance - June 30, 2018 $ 505,069 $ 818,556 $ 1,323,625 Fair value Level 1 Level 2 Level 3 June 30, 2017 Derivative liabilities $ 551,040 $ - $ - $ 551,040 June 30, 2018 Derivative liabilities $ 1,323,625 $ - $ - $ 1,323,625 D erivative Instruments The Company evaluates its convertible debt, warrants or other contracts to determine if those contracts or embedded components of those contracts qualify as derivatives to be separately accounted for in accordance with ASC 815 15, Derivatives and Hedging” . For the year ended June 30, 2018, $773,000</t>
  </si>
  <si>
    <t>Note 11 - Commitments and Contingencies</t>
  </si>
  <si>
    <t>Commitments and Contingencies Disclosure [Text Block]</t>
  </si>
  <si>
    <t xml:space="preserve"> 11 . Commitments and Contingencies AEON leases its facilities under a lease agreement dated March 1, 2014, January 20, 2016. 12 March 2026. Total Less than 1 year 1-3 years 4-5 years More than 5 years Leases Operating $ 5,590,001 $ 740,000 $ 1,542,001 $ 1,373,000 $ 1,935,000 Capital 12,000 12,000 - - - Total lease obligations 5,602,001 752,000 1,542,001 1,373,000 1,935,000 Total debt obligations 3,364,908 3,364,908 - - - Total obligations $ 8,966,909 $ 4,116,908 $ 1,542,001 $ 1,373,000 $ 1,935,000 In the case captioned Medlogic, LLC and Malena F. Badon v. Peachstate Health M anagement, LLC., et al 15th No.: 2015 0151 not Prior to the completion of the merger, AT&amp;T provided various communication services and equipment to the Company, including facsimile lines. AT&amp;T has claimed that the Company owes approximately $500,000 no June 30, 2018. Regarding the termination of the Company’s relationship with certain executives, including the former Chief Executive Officer of Authentidate Holding Corp., O’Connell Benjamin, the Company has been reviewing its severance obligations and the vesting of post-termination provisions. The Company believes it has accrued all related severance costs as of June 30, 2018 June 22, 2016 $341,620 October 30, 2017, no On May 3, 2017, 1996, May 23, 2017 may, not The Company is the plaintiff in a case captioned Peachstate Health Management, LLC d/b/a Aeon Clinical Laboratories v. Radius Foundation, Inc. and William Bramlett, Ph.D. June 13, 2017, No.: 2017 312 $116,865 March 29, 2018, The Company is the plaintiff in a case captioned Peachstate Health Management, LLC d/b/a Aeon Clinical Laboratories v. Trimana LLC d/b/a Via Medical Center April 29, 2016, No.: 2016 246D. $104,652 March 12, 2018. The Company is the defendant in an action captioned Cogmedix, Inc. v. Authentidate Holding Corp No.: 1685CV013188. September 6, 2016, December 6, 2013, $227,061, February 15, 2018, $320,638 The Company, its Chief Executive Officer, and certain yet identified persons are defendants in a case captioned Carlotta Miraflor v. Peachstate Health Management, LLC d/b/a Aeon Global Health, et al October 4, 2017 No.: 5:17 02046 January 3, 2018 July 2017, On September 15, 2015 six $135,000 first $148,000 18th, 27 th 36 th $121,000 July 2017 first 2018. not The Company is also subject to claims and litigation arising in the ordinary course of business. Our management considers that any liability from any reasonably foreseeable disposition of such claims and litigation, individually or in the aggregate, would not The Company has entered into various agreements by which we may may may third not not June 30, 2018, not</t>
  </si>
  <si>
    <t>Note 12 - Related Party</t>
  </si>
  <si>
    <t>Related Party Transactions Disclosure [Text Block]</t>
  </si>
  <si>
    <t xml:space="preserve"> 12. Related Party Except as disclosed herein, the Company has not 5% July 1, 2017. AEON leases its facilities from Centennial Properties of Georgia, LLC under a lease agreement commencing April 2014, January 20, 2016. 12 March 2026. $46,500 $60,000. first may $580,500 $562,500 June 30, 2018 2017, The Company holds certain related party notes payable to certain shareholders, its Chief Executive Officer and affiliates of board members of the Company, as detailed in Note 14. $42,000 $42,000 June 30, 2018 2017, $2,545,199 twelve March 20, 2019 $1.20 2,120,999 not $255,417 $591,613 825,144 $2.07 $1.22 June 30, 2018 $155,000, not March 20, 2019 Effective January 23, 2018, $500,000 $500,000. not April 23, 2018 5% 8 As discussed in Note 14 The Company entered into a lease agreement with Hanif A. (“Sonny”) Roshan (the “landlord”) for a residential premises at 5455 30517 one January 1, 2018 December 31, 2018 $7,500 first 3% $90,000 June 30, 2018. Certain of the Company's affiliates, including members of its senior management and board, as well as their respective family members and other affiliates, have relationships and agreements among themselves as well as with the Company and its affiliates, that create the potential for both real, as well as perceived, conflicts of interest. These include certain with which the Company does business. The Company does business with Kemah Palms, an entity that is majority owned by the Company's Chairman and CEO, Sonny Roshan. AEON generated approximately $ 10,000 . On September 18, 2018, no 10% three An entity affiliated with the Company’s Chief Executive Officer extended a personal loan of $500,000</t>
  </si>
  <si>
    <t>Note 13 - Segment Information</t>
  </si>
  <si>
    <t>Segment Reporting Disclosure [Text Block]</t>
  </si>
  <si>
    <t xml:space="preserve"> 13 . Segment Information The Company is operated as two two Select financial information related to the Company’s segments is presented below: Authentidate AEON Total Year ended June 30, 2018 Net revenues 991,863 $ 15,309,281 $ 16,301,144 Cost of revenues 194,596 3,607,578 3,802,174 Operating expenses 2,465,128 14,616,552 17,081,680 Operating income (loss) (1,473,265 ) 692,729 (780,536 ) Year ended June 30, 2017 Net revenues $ 1,286,697 $ 18,912,074 $ 20,198,771 Cost of revenues 1,178,586 3,021,859 4,200,445 Operating expenses 8,048,427 17,529,642 25,578,069 Operating income (loss) (6,761,730 ) 1,382,432 (5,379,298 ) June 30, 2018 Total assets $ 7,532,512 $ 3,442,743 $ 10,975,255 June 30, 2017 Total assets $ 11,772,871 $ 4,958,807 $ 16,731,678 </t>
  </si>
  <si>
    <t>Note 14 - Subsequent Events</t>
  </si>
  <si>
    <t>Subsequent Events [Text Block]</t>
  </si>
  <si>
    <t xml:space="preserve"> 14. Subsequent Events On June 18, 2018, $936,756 $47,979. June 30, 2018. 94,354 39,383 On July 19, 2018, The Merger Agreement included, among other things, certain earn-out consideration (the “Earn-out”) and the assumption of certain liabilities. The Earn-out required the achievement of certain earnings before interest, taxes, depreciation and amortization (“EBITDA”) levels that were automatically adjusted upon the change of reimbursement rates adopted by the Centers for Medicare and Medicaid Services. Upon achievement of the EBITDA level for the three December 31, 2018 ( “2018 85% four December 31, 2019 ( “2019 90% 70,000,000 Subsequently, in connection with the Merger, the parties expressed differences of opinion on the interpretation of certain provisions of the Merger Agreement, the calculation of the number of shares of common stock issued pursuant to the initial tranches of the Earn-out under the Merger Agreement, and the assumption of income tax liabilities for undistributed income earned by AEON prior to the Merger. The Company has also incurred tive cash flow for the calendar years 2016 2017, $760,000 $591,613, March 20, 2019 $1.20 1,126,235 zero The Company, AEON and the Former Members reached an agreement to resolve these matters and entered into the Settlement Agreement in order to: (i) provide a source of working capital to the Company to sustain operations and reduce the additional dilution which could have been caused by the conversion of the Loans; (ii) remove the uncertainty as to the number of shares which may 2018 2019 70,000,000 1,200,000 2018 2019 As a condition to the effectiveness of the Settlement Agreement, the parties agreed to restructure the Loans to exchange the existing notes held by such persons for a new senior credit instrument pursuant to which the lenders would provide up to $2.0 The parties also resolved all interpretative issues relating to the Merger Agreement and clarified the amount and terms of the Earn-outs as described below. With respect to the 2018 2018 $21,483,749 three December 31, 2018. 2018 October 1, 2019 December 31, 2018, 3,000,000 not 2018 three December 31, 2018 75% 2018 October 1, 2019, subject to the completion of the audited financial statements of AEON for the calendar year ending December 31, 2018, 2,250,000 With respect to the 2019 2019 $32,600,530 four December 31, 2019. 2019 three 31, 2019, 4,000,000 2019 four December 31, 2019 75% 2019 three 31, 2019, 3,000,000 The parties also agreed that if the 2019 not 2018 2018 2018 2018 75% 2018 The Company also agreed that in consideration of the restructuring of the consideration due to the Former Members under the Merger Agreement, it shall issue an aggregate of 2,500,000 pro rata February 28, 2019. As additional consideration to the Company under the Settlement Agreement, the Former Members agreed: (i) to relinquish all demand registration rights; (ii) that the arrangements set forth in the Settlement Agreement fully resolved any and all claims arising out of the Merger Agreement and the transactions contemplated thereby; and (iii) to a general release of claims as against the Company. Note Restructuring Transaction As a condition to the effectiveness of the Settlement Agreement, the parties further agreed to restructure the loans previously made to the Company by Mr. Roshan and Optimum Ventures, LLC, (together, the “Lenders”) and to exchange the existing notes held by them for a new senior credit instrument pursuant to which they will provide up to $2.0 July 19, 2018 ( “July $1,351,482 Pursuant to the July $2.0 not 7.5% June 30, 2020. The Grid Notes are on parity with an outstanding principal amount of $1,698,169 first may 110% The Grid Notes are being issued in consideration of the exchange of (i) an aggregate principal amount of $759,869 $591,613 $1,100,000 $900,000. July 19, 2018. In connection with the Note Restructuring Transaction, the Company entered into a consent and amendment agreement with the Convertible Note Holders to obtain their consent to the issuance of the Grid Notes. In consideration thereof, the Company and Convertible Note Holders also agreed to extend the maturity date of the Senior Convertible Notes for a period of one March 20, 2020 March 20, 2017, </t>
  </si>
  <si>
    <t>Significant Accounting Policies (Policies)</t>
  </si>
  <si>
    <t>Accounting Policies [Abstract]</t>
  </si>
  <si>
    <t>Consolidation, Policy [Policy Text Block]</t>
  </si>
  <si>
    <t>Principles of Consolidation The consolidated financial statements include the accounts of the Company and its wholly-owned subsidiaries. Intercompany accounts and transactions have been eliminated in consolidation.</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 lived assets, income taxes and associated deferrals and valuation allowances, commitments and contingencies and measurement of derivative liabilities.</t>
  </si>
  <si>
    <t>Trade and Other Accounts Receivable, Policy [Policy Text Block]</t>
  </si>
  <si>
    <t>Accounts Receivable, Net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942,000 $984,000 June 30, 2018 2017,</t>
  </si>
  <si>
    <t>Fair Value Measurement, Policy [Policy Text Block]</t>
  </si>
  <si>
    <t>Fair Value Measurements The Company follows Accounting Standards Codification (“ASC) 820 10 Fair Value Measurements and Disclosures 820 10 820 10 three three 820 10 Level 1 Quoted market prices available in active markets for identical assets or liabilities as of the reporting date. Level 2 Pricing inputs other than quoted prices in active markets included in Level 1, Level 3 Pricing inputs that are generally unobservable input and not The fair value hierarchy gives the highest priority to quoted prices (unadjusted) in active markets for identical assets or liabilities and the lower priority to unobservable inputs. If the inputs used to measure the financial assets and liabilities fall within more than one 3.</t>
  </si>
  <si>
    <t>Revenue Recognition, Policy [Policy Text Block]</t>
  </si>
  <si>
    <t>Revenue Recognition The Company provides laboratory testing services, web-based hosted software services, telehealth products and post contract customer support services. In accordance with Financial Accounting Standards Board (“FASB”) ASC- 605 “Revenue Recognition”, third Revenue from laboratory testing services are recognized at the time test results are delivered, net of estimated contractual allowances. Revenues for services paid by third third Revenue for hosted software services, telehealth products, and customer support services are recognized when persuasive evidence of an arrangement exists, delivery has occurred, the selling price is fixed, and collectability is reasonably assured.</t>
  </si>
  <si>
    <t>Concentration Risk, Credit Risk, Policy [Policy Text Block]</t>
  </si>
  <si>
    <t>Concentration and Credit Risk The Company maintains its cash in bank deposit accounts which, at times, may $473,000 $871,000 June 30, 2018 2017, not At June 30, 2018, one $1,270,000. June 30, 2017. 37% June 30, 2018.</t>
  </si>
  <si>
    <t>Income Tax, Policy [Policy Text Block]</t>
  </si>
  <si>
    <t>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Prior to the reverse merger, AEON elected to be taxed as an S Corporation for federal and certain state income tax purposes. Under this election substantially all the profits, losses, credits and deductions of the Company are passed through to the individual shareholders. Therefore prior to the reverse merger no not Prior to the reverse merger, AGHC tax benefits were fully offset by a valuation allowance due to the uncertainty that the deferred tax assets would be realized. Due to the reverse merger a deferred tax asset was recorded since it was determined the realization of some of these assets is more likely than not, At June 30, 2018, not 2018 $6,031,702 $5,816,315 June 30, 2018 $11,848,017 June 30, 2017. December 2017 Under income tax regulations in the United States AGHC is the acquirer of AEON. As such the Company must file a consolidated return for both AGHC and AEON for the year ending June 30, 2016. July 1, 2015 June 30, 2016, January 27, 2016 June 30, 2016. 2016 2017 Management considers the likelihood of changes by taxing authorities in its filed income tax returns and recognizes a liability for or discloses potential changes that management believes are more likely than not not 2015 The Company’s policy is to include penalties and interest expense related to income taxes as a component of other expense and interest expense, respectively, as necessary.</t>
  </si>
  <si>
    <t>Reclassification, Policy [Policy Text Block]</t>
  </si>
  <si>
    <t>Reclassification Certain prior year amounts have been reclassified to conform to the current year presentation.</t>
  </si>
  <si>
    <t>New Accounting Pronouncements, Policy [Policy Text Block]</t>
  </si>
  <si>
    <t>Recent Accounting Pronouncements In May 2014, 2014 09, “Revenue from Contracts with Customers ” 606 July 1, 2018, In February 2016, 2016 02, December 15, 2018 July 2019 not In August 2016, 2016 15, “Statement of Cash Flows (Topic 230 July 1, 2018 In May 2017, 2017 09, “Compensation-Stock Compensation (Topic 718 December 15, 2017. not 2019 In July 2017, 2017 11, “Earnings Per Share (Topic 260 480 815 no no 260 July 1,2019. In December 2017, No. 118, 740, Income Taxes December 22, 2017, No. 118 December 22, 2017. No. 118 2018 In August 2018, 2018 13, Fair Value Measurement (Topic 820 820 3 July 1, 2020.</t>
  </si>
  <si>
    <t>Note 3 - Inventory (Tables)</t>
  </si>
  <si>
    <t>Notes Tables</t>
  </si>
  <si>
    <t>Schedule of Inventory, Current [Table Text Block]</t>
  </si>
  <si>
    <t xml:space="preserve"> June 30, 2018 2017 Laboratory testing supplies $ 453,129 $ 347,750 Total inventory $ 453,129 $ 347,750 </t>
  </si>
  <si>
    <t>Note 4 - Property, Plant and Equipment (Tables)</t>
  </si>
  <si>
    <t>Property, Plant and Equipment [Table Text Block]</t>
  </si>
  <si>
    <t xml:space="preserve"> Estimated June 30, Useful Life 2018 2017 In Years Machinery and equipment $ 5,416,686 $ 5,397,737 3 - 6 Software 393,383 392,913 5 - 7 Furniture and fixtures 105,662 105,043 5 - 7 Leasehold improvements 69,268 69,268 (1) 5,984,999 5,964,961 Less: Accumulated depreciation and amortization (4,563,902 ) (3,761,418 ) Property and equipment, net $ 1,421,097 $ 2,203,543 </t>
  </si>
  <si>
    <t>Note 5 - Intangible Assets (Tables)</t>
  </si>
  <si>
    <t>Schedule of Intangible Assets and Goodwill [Table Text Block]</t>
  </si>
  <si>
    <t xml:space="preserve"> June 30, 2018 June 30, 2017 Gross Carrying Amount Accumulated Amortization Impairment Net Book Value Gross Carrying Amount Accumulated Amortization Impairment Net Book Value Useful Life In Years Trademarks $ 550,000 $ 111,310 $ 438,690 $ - $ 550,000 $ 111,310 $ 438,690 $ - 7 Acquired tech 1,794,000 416,014 1,377,986 - 1,794,000 416,014 1,377,986 - 7 Total $ 2,344,000 $ 527,324 $ 1,816,676 $ - $ 2,344,000 $ 527,324 $ 1,816,676 $ - Goodwill $ 3,318,000 $ 3,318,000 $ 3,318,000 $ 3,318,000 </t>
  </si>
  <si>
    <t>Note 6 - Income Taxes (Tables)</t>
  </si>
  <si>
    <t>Schedule of Components of Income Tax Expense (Benefit) [Table Text Block]</t>
  </si>
  <si>
    <t xml:space="preserve"> Year Ended June 30, 2018 2017 Current: Federal $ - $ - State 65,203 4,000 Total current 65,203 4,000 Deferred: Federal 6,073,218 26,613,369 State (41,519 ) 30,412 Total deferred 6,031,699 26,643,781 Income tax provision $ 6,096,902 $ 26,647,781 </t>
  </si>
  <si>
    <t>Schedule of Effective Income Tax Rate Reconciliation [Table Text Block]</t>
  </si>
  <si>
    <t xml:space="preserve"> Year Ended June 30, 2018 2017 Income taxes at the federal statutory rate $ (524,386 ) 27.55 % $ (1,844,749 ) 34.00 % State income taxes, net of federal income tax effect (179,145 ) 9.41 % (143,944 ) 2.65 % Permanent tax differences (176,818 ) 9.29 % 1,135,075 -20.92 % Impact of rate change of tax cuts and jobs act 3,831,100 -201.27 % - 0.00 % Allowance 2,754,909 -144.73 % 27,500,720 -506.86 % NOL expiration 388,978 -20.44 % - 0.00 % Other 2,264 -0.12 % 679 0.01 % $ 6,096,902 -320.31 % $ 26,647,781 -491.14 %</t>
  </si>
  <si>
    <t>Schedule of Deferred Tax Assets and Liabilities [Table Text Block]</t>
  </si>
  <si>
    <t xml:space="preserve"> Year Ended June 30, 2018 2017 Deferred tax assets: Accrued compensation $ 424,643 $ 615,000 Accounts receivable allowance 238,629 367,000 Intangible assets 148,884 287,000 Other 178,453 237,000 Net operating loss and other carryforwards 40,149,607 60,996,017 Total gross deferred assets 41,140,216 62,502,000 Less: Valuation Allowance (34,916,654 ) (49,247,000 ) Deferred tax asset after valuation allowance 6,223,562 13,255,017 Deferred tax liabilities: Depreciation (197,084 ) (705,000 ) Warrant derivative (85,268 ) (331,000 ) Change in accounting method (124,895 ) (371,000 ) Total deferred tax liability (407,247 ) (1,407,000 ) Net Deferred Tax Asset $ 5,816,315 $ 11,848,017 </t>
  </si>
  <si>
    <t>Note 7 - Related Party Notes Payable (Tables)</t>
  </si>
  <si>
    <t>Schedule of Debt [Table Text Block]</t>
  </si>
  <si>
    <t xml:space="preserve"> June 30, 2018 June 30, 2017 Interest rate Note Interest rate Principal per annum Payable per annum Secured $ 1,056,875 5% interest paid annually $ 1,056,875 5% interest paid annually 641,294 5% interest paid annually 641,294 5% interest paid annually 255,417 5% interest paid annually 255,417 5% interest paid annually 591,613 5% interest paid annually 591,613 5% interest paid annually 504,452 5% interest paid annually Total $ 3,049,651 Total $ 2,545,199 </t>
  </si>
  <si>
    <t>Note 8 - Equity (Tables)</t>
  </si>
  <si>
    <t>Schedule of Earnings Per Share, Basic and Diluted [Table Text Block]</t>
  </si>
  <si>
    <t xml:space="preserve"> Year Ended June 30, 2018 2017 Basic earnings (loss) per share Net loss $ (8,000,377 ) $ (32,073,514 ) Preferred stock dividends (339,756 ) (358,832 ) Net (loss) available to common shareholders after preferred stock dividends $ (8,340,133 ) $ (32,432,346 ) Weighted average shares used in the computation of basic earnings per share 7,249,370 7,188,900 Loss per share - basic $ (1.15 ) $ (4.51 ) Dilutive earnings (loss) per share Earnings (loss) available to common shareholders $ (8,340,133 ) $ (32,432,346 ) Weighted average shares used in the computation of diluted earnings (loss) per share 7,249,370 7,188,900 Shares used in the computation of diluted earnings (loss) per share 7,249,370 7,188,900 Earnings (loss) per share - diluted $ (1.15 ) $ (4.51 ) Anti-Dilutive Shares Excluded 7,521,887 5,627,516 </t>
  </si>
  <si>
    <t>Schedule of Stockholders' Equity Note, Warrants or Rights [Table Text Block]</t>
  </si>
  <si>
    <t xml:space="preserve"> Warrant Activity Number of Shares Weighted Average Exercise Price per Share Weighted Average Remaining Contractual Life (Years) Aggregate Intrinsic Value Outstanding June 30, 2017 4,150,535 $ 4.67 3.87 $ 42,582 Issued - Expired (691,709 ) $ 8.68 - Outstanding March 31, 2018 3,458,826 $ 3.65 3.41 $ - Exercisable, March 31, 2018 3,403,270 $ 3.51 3.46 $ - </t>
  </si>
  <si>
    <t>Note 9 - Share-based Compensation (Tables)</t>
  </si>
  <si>
    <t>Share-based Compensation, Stock Options, Activity [Table Text Block]</t>
  </si>
  <si>
    <t xml:space="preserve"> Employees Information Number of Options Weighted Average Exercise Price Weighted Average Remaining Contractual Life (Years) Outstanding June 30, 2017 226,902 $ 9.04 6.34 Granted 50,000 2.00 9.21 Expired/Forfeited (11,556 ) 23.40 -- Outstanding June 30, 2018 265,346 7.08 6.55 Exercisable June 30, 2018 143,917 $ 11.50 4.44 Weighted Weighted Average Average Remaining Aggregate Number of Exercise Contractual Intrinsic Non-Executive Director Information Options Price Life (Years) Value Outstanding June 30, 2017 602,311 $ 3.57 6.11 $ - Granted 45,555 1.59 - $ - Expired/forfeited (102,807 ) 5.33 - Outstanding and exercisable June 30, 2018 545,059 $ 3.08 7.75 $ - </t>
  </si>
  <si>
    <t>Schedule of Share-based Compensation, Restricted Stock Units Award Activity [Table Text Block]</t>
  </si>
  <si>
    <t xml:space="preserve"> Number of RSUs Weighted Average Grant Date Fair Value Outstanding June 30, 2017 411,429 $ 1.75 Granted 405,391 0.85 Expired/Forfeited (64,429 ) 0.23 Outstanding June 30, 2018 752,391 $ 1.31 </t>
  </si>
  <si>
    <t>Note 10 - Fair Value Measurements and Other Financial Instruments (Tables)</t>
  </si>
  <si>
    <t>Fair Value Measurement Inputs and Valuation Techniques [Table Text Block]</t>
  </si>
  <si>
    <t xml:space="preserve"> Exercise Price $1.20 – $1.22 Risk free interest rate 2.30% - 2.70% Expected volatility 123.0% - 194.0% Remaining term (in years) 0.72 – 5.07 </t>
  </si>
  <si>
    <t>Schedule of Derivative Liabilities at Fair Value [Table Text Block]</t>
  </si>
  <si>
    <t xml:space="preserve"> Convertible Warrants Notes Total Balance - June 30, 2017 $ 435,036 $ 116,004 $ 551,040 Change in fair value of derivative liabilities 70,033 702,552 772,585 Balance - June 30, 2018 $ 505,069 $ 818,556 $ 1,323,625 </t>
  </si>
  <si>
    <t>Fair Value, Liabilities Measured on Recurring and Nonrecurring Basis [Table Text Block]</t>
  </si>
  <si>
    <t xml:space="preserve"> Fair value Level 1 Level 2 Level 3 June 30, 2017 Derivative liabilities $ 551,040 $ - $ - $ 551,040 June 30, 2018 Derivative liabilities $ 1,323,625 $ - $ - $ 1,323,625 </t>
  </si>
  <si>
    <t>Note 11 - Commitments and Contingencies (Tables)</t>
  </si>
  <si>
    <t>Contractual Obligation, Fiscal Year Maturity Schedule [Table Text Block]</t>
  </si>
  <si>
    <t xml:space="preserve"> Total Less than 1 year 1-3 years 4-5 years More than 5 years Leases Operating $ 5,590,001 $ 740,000 $ 1,542,001 $ 1,373,000 $ 1,935,000 Capital 12,000 12,000 - - - Total lease obligations 5,602,001 752,000 1,542,001 1,373,000 1,935,000 Total debt obligations 3,364,908 3,364,908 - - - Total obligations $ 8,966,909 $ 4,116,908 $ 1,542,001 $ 1,373,000 $ 1,935,000 </t>
  </si>
  <si>
    <t>Note 13 - Segment Information (Tables)</t>
  </si>
  <si>
    <t>Schedule of Segment Reporting Information, by Segment [Table Text Block]</t>
  </si>
  <si>
    <t xml:space="preserve"> Authentidate AEON Total Year ended June 30, 2018 Net revenues 991,863 $ 15,309,281 $ 16,301,144 Cost of revenues 194,596 3,607,578 3,802,174 Operating expenses 2,465,128 14,616,552 17,081,680 Operating income (loss) (1,473,265 ) 692,729 (780,536 ) Year ended June 30, 2017 Net revenues $ 1,286,697 $ 18,912,074 $ 20,198,771 Cost of revenues 1,178,586 3,021,859 4,200,445 Operating expenses 8,048,427 17,529,642 25,578,069 Operating income (loss) (6,761,730 ) 1,382,432 (5,379,298 ) June 30, 2018 Total assets $ 7,532,512 $ 3,442,743 $ 10,975,255 June 30, 2017 Total assets $ 11,772,871 $ 4,958,807 $ 16,731,678 </t>
  </si>
  <si>
    <t>Note 1 - Description of Business, Reverse Merger and Liquidity (Details Textual) - USD ($)</t>
  </si>
  <si>
    <t>Aug. 31, 2018</t>
  </si>
  <si>
    <t>Jun. 30, 2016</t>
  </si>
  <si>
    <t>Short-term Debt, Total</t>
  </si>
  <si>
    <t>Cash and Cash Equivalents, at Carrying Value, Ending Balance</t>
  </si>
  <si>
    <t>Working Capital (Deficit)</t>
  </si>
  <si>
    <t>Cash and Cash Equivalents, Period Increase (Decrease), Total</t>
  </si>
  <si>
    <t>Subsequent Event [Member]</t>
  </si>
  <si>
    <t>Estimated Monthly Operational Requirement</t>
  </si>
  <si>
    <t>Subsequent Event [Member] | Grid Notes [Member]</t>
  </si>
  <si>
    <t>Debt Instrument, Face Amount</t>
  </si>
  <si>
    <t>Secured Debt, Total</t>
  </si>
  <si>
    <t>Subsequent Event [Member] | Secured Notes Maturing on June 15, 2018 [Member]</t>
  </si>
  <si>
    <t>Subsequent Event [Member] | Subordinated Secured Note Payable [Member] | Former Chief Financial Officer [Member] | Accrued Expenses [Member]</t>
  </si>
  <si>
    <t>Due to Related Parties, Total</t>
  </si>
  <si>
    <t>Secured Convertible Note Payable [Member]</t>
  </si>
  <si>
    <t>Secured Convertible Note Payable [Member] | Subsequent Event [Member]</t>
  </si>
  <si>
    <t>Note 2 - Summary of Significant Accounting Policies and Recently Issued Accounting Standards (Details Textual)</t>
  </si>
  <si>
    <t>Jun. 30, 2018USD ($)</t>
  </si>
  <si>
    <t>Jun. 30, 2017USD ($)</t>
  </si>
  <si>
    <t>Allowance for Doubtful Accounts Receivable, Current, Ending Balance</t>
  </si>
  <si>
    <t>Cash, Uninsured Amount</t>
  </si>
  <si>
    <t>Valuation Allowance, Deferred Tax Asset, Increase (Decrease), Amount</t>
  </si>
  <si>
    <t>Deferred Tax Assets, Net, Noncurrent</t>
  </si>
  <si>
    <t>One Customer [Member]</t>
  </si>
  <si>
    <t>Accounts Receivable, Net, Total</t>
  </si>
  <si>
    <t>Customer Concentration Risk [Member] | Accounts Receivable [Member]</t>
  </si>
  <si>
    <t>Number of Major Customers</t>
  </si>
  <si>
    <t>Customer Concentration Risk [Member] | Accounts Receivable [Member] | One Customer [Member]</t>
  </si>
  <si>
    <t>Concentration Risk, Percentage</t>
  </si>
  <si>
    <t>37.00%</t>
  </si>
  <si>
    <t>Note 3 - Inventory - Inventory (Details) - USD ($)</t>
  </si>
  <si>
    <t>Laboratory testing supplies</t>
  </si>
  <si>
    <t>Total inventory</t>
  </si>
  <si>
    <t>Note 4 - Property, Plant and Equipment (Details Textual) - USD ($)</t>
  </si>
  <si>
    <t>Depreciation, Total</t>
  </si>
  <si>
    <t>Note 4 - Property, Plant and Equipment - Property, Plant and Equipment Activity (Details) - USD ($)</t>
  </si>
  <si>
    <t>Property, Plant and Equipment, Gross</t>
  </si>
  <si>
    <t>Less: Accumulated depreciation and amortization</t>
  </si>
  <si>
    <t>Machinery and Equipment [Member]</t>
  </si>
  <si>
    <t>Machinery and Equipment [Member] | Minimum [Member]</t>
  </si>
  <si>
    <t>Property, Plant and Equipment, Estimate Useful Life (Year)</t>
  </si>
  <si>
    <t>3 years</t>
  </si>
  <si>
    <t>Machinery and Equipment [Member] | Maximum [Member]</t>
  </si>
  <si>
    <t>6 years</t>
  </si>
  <si>
    <t>Software and Software Development Costs [Member]</t>
  </si>
  <si>
    <t>Software and Software Development Costs [Member] | Minimum [Member]</t>
  </si>
  <si>
    <t>5 years</t>
  </si>
  <si>
    <t>Software and Software Development Costs [Member] | Maximum [Member]</t>
  </si>
  <si>
    <t>7 years</t>
  </si>
  <si>
    <t>Furniture and Fixtures [Member]</t>
  </si>
  <si>
    <t>Furniture and Fixtures [Member] | Minimum [Member]</t>
  </si>
  <si>
    <t>Furniture and Fixtures [Member] | Maximum [Member]</t>
  </si>
  <si>
    <t>Leasehold Improvements [Member]</t>
  </si>
  <si>
    <t>[1]</t>
  </si>
  <si>
    <t>Lesser of lease terms or estimated useful life</t>
  </si>
  <si>
    <t>Note 5 - Intangible Assets (Details Textual)</t>
  </si>
  <si>
    <t>Goodwill and Intangible Asset Impairment, Total</t>
  </si>
  <si>
    <t>Note 5 - Intangible Assets - Schedule of Intangible Assets (Details) - USD ($)</t>
  </si>
  <si>
    <t>Finite-Lived Intangible Assets, Gross</t>
  </si>
  <si>
    <t>Finite-Lived Intangible Assets, Accumulated Amortization</t>
  </si>
  <si>
    <t>Finite-Lived Intangible Assets, Net Book Value</t>
  </si>
  <si>
    <t>Goodwill, Gross</t>
  </si>
  <si>
    <t>Goodwill, Impairment</t>
  </si>
  <si>
    <t>Trademarks [Member]</t>
  </si>
  <si>
    <t>Useful Life In Years (Year)</t>
  </si>
  <si>
    <t>Acquired Technologies [Member]</t>
  </si>
  <si>
    <t>Note 6 - Income Taxes (Details Textual) - USD ($)</t>
  </si>
  <si>
    <t>3 Months Ended</t>
  </si>
  <si>
    <t>Jun. 30, 2019</t>
  </si>
  <si>
    <t>Operating Loss Carryforwards, Total</t>
  </si>
  <si>
    <t>Effective Income Tax Rate Reconciliation, Change in Deferred Tax Assets Valuation Allowance, Amount</t>
  </si>
  <si>
    <t>Effective Income Tax Rate Reconciliation, at Federal Statutory Income Tax Rate, Percent</t>
  </si>
  <si>
    <t>27.55%</t>
  </si>
  <si>
    <t>34.00%</t>
  </si>
  <si>
    <t>Deferred Tax Assets, Increase (Decrease)</t>
  </si>
  <si>
    <t>Income Tax Expense (Benefit), Continuing Operations, Adjustment of Deferred Tax (Asset) Liability</t>
  </si>
  <si>
    <t>Valuation Allowance Related to Deferred Tax Assets Remeasurement [Member]</t>
  </si>
  <si>
    <t>Scenario, Forecast [Member]</t>
  </si>
  <si>
    <t>21.00%</t>
  </si>
  <si>
    <t>Domestic Tax Authority [Member]</t>
  </si>
  <si>
    <t>Domestic Tax Authority [Member] | Earliest Tax Year [Member]</t>
  </si>
  <si>
    <t>Net Operating Loss Carryforwards, Expiration Year</t>
  </si>
  <si>
    <t>Domestic Tax Authority [Member] | Latest Tax Year [Member]</t>
  </si>
  <si>
    <t>Domestic Tax Authority [Member] | Separate Return Limitation Year SRLY [Member]</t>
  </si>
  <si>
    <t>State and Local Jurisdiction [Member]</t>
  </si>
  <si>
    <t>State and Local Jurisdiction [Member] | Earliest Tax Year [Member]</t>
  </si>
  <si>
    <t>State and Local Jurisdiction [Member] | Latest Tax Year [Member]</t>
  </si>
  <si>
    <t>Note 6 - Income Taxes - Schedule of Income Tax Expense (Benefit) (Details) - USD ($)</t>
  </si>
  <si>
    <t>Federal, Current</t>
  </si>
  <si>
    <t>State, Current</t>
  </si>
  <si>
    <t>Total current</t>
  </si>
  <si>
    <t>Federal, Deferred</t>
  </si>
  <si>
    <t>State, Deferred</t>
  </si>
  <si>
    <t>Total deferred</t>
  </si>
  <si>
    <t>Income tax provision</t>
  </si>
  <si>
    <t>Note 6 - Income Taxes - Effective Income Tax Rate Reconciliation (Details) - USD ($)</t>
  </si>
  <si>
    <t>Income taxes at the federal statutory rate, Amount</t>
  </si>
  <si>
    <t>Income taxes at the federal statutory rate, Rate</t>
  </si>
  <si>
    <t>State income taxes, net of federal income tax effect, Amount</t>
  </si>
  <si>
    <t>State income taxes, net of federal income tax effect, Rate</t>
  </si>
  <si>
    <t>9.41%</t>
  </si>
  <si>
    <t>2.65%</t>
  </si>
  <si>
    <t>Permanent tax differences, Amount</t>
  </si>
  <si>
    <t>Permanent tax differences, Rate</t>
  </si>
  <si>
    <t>9.29%</t>
  </si>
  <si>
    <t>(20.92%)</t>
  </si>
  <si>
    <t>Impact of rate change of tax cuts and jobs act, Amount</t>
  </si>
  <si>
    <t>Impact of rate change of tax cuts and jobs act, Rate</t>
  </si>
  <si>
    <t>(201.27%)</t>
  </si>
  <si>
    <t>0.00%</t>
  </si>
  <si>
    <t>Allowance, Amount</t>
  </si>
  <si>
    <t>Allowance, Rate</t>
  </si>
  <si>
    <t>(144.73%)</t>
  </si>
  <si>
    <t>(506.86%)</t>
  </si>
  <si>
    <t>NOL expiration, Amount</t>
  </si>
  <si>
    <t>NOL expiration, Rate</t>
  </si>
  <si>
    <t>(20.44%)</t>
  </si>
  <si>
    <t>Other, Amount</t>
  </si>
  <si>
    <t>Other, Rate</t>
  </si>
  <si>
    <t>(0.12%)</t>
  </si>
  <si>
    <t>0.01%</t>
  </si>
  <si>
    <t>Effective Income Tax Rate Reconciliation, Percent</t>
  </si>
  <si>
    <t>(320.31%)</t>
  </si>
  <si>
    <t>(491.14%)</t>
  </si>
  <si>
    <t>Note 6 - Income Taxes - Deferred Tax Assets and Liabilities (Details) - USD ($)</t>
  </si>
  <si>
    <t>Accrued compensation</t>
  </si>
  <si>
    <t>Accounts receivable allowance</t>
  </si>
  <si>
    <t>Intangible assets</t>
  </si>
  <si>
    <t>Net operating loss and other carryforwards</t>
  </si>
  <si>
    <t>Total gross deferred assets</t>
  </si>
  <si>
    <t>Less: Valuation Allowance</t>
  </si>
  <si>
    <t>Deferred tax asset after valuation allowance</t>
  </si>
  <si>
    <t>Depreciation</t>
  </si>
  <si>
    <t>Warrant derivative</t>
  </si>
  <si>
    <t>Change in accounting method</t>
  </si>
  <si>
    <t>Total deferred tax liability</t>
  </si>
  <si>
    <t>Net Deferred Tax Asset</t>
  </si>
  <si>
    <t>Note 7 - Related Party Notes Payable (Details Textual)</t>
  </si>
  <si>
    <t>Mar. 27, 2018USD ($)$ / sharesshares</t>
  </si>
  <si>
    <t>Mar. 20, 2017USD ($)$ / shares</t>
  </si>
  <si>
    <t>Jun. 30, 2017USD ($)$ / sharesshares</t>
  </si>
  <si>
    <t>Jun. 30, 2018USD ($)$ / sharesshares</t>
  </si>
  <si>
    <t>Mar. 26, 2018$ / shares</t>
  </si>
  <si>
    <t>Jan. 23, 2018USD ($)</t>
  </si>
  <si>
    <t>Preferred Stock, Par or Stated Value Per Share | $ / shares</t>
  </si>
  <si>
    <t>Gain (Loss) on Extinguishment of Debt, Total</t>
  </si>
  <si>
    <t>New Notes Warrants [Member]</t>
  </si>
  <si>
    <t>Class of Warrant or Right, Number of Securities Called by Warrants or Rights | shares</t>
  </si>
  <si>
    <t>Class of Warrant or Right, Exercise Price of Warrants or Rights | $ / shares</t>
  </si>
  <si>
    <t>Stock Issued During Period, Shares, Exchange of Convertible Securities | shares</t>
  </si>
  <si>
    <t>Convertible Preferred Stock, Aggregate Shares Issued upon Conversion | shares</t>
  </si>
  <si>
    <t>Convertible Preferred Stock, Conversion Price | $ / shares</t>
  </si>
  <si>
    <t>Convertible Preferred Stock, Beneficial Ownership Limitation for Conversion Rights without Issuer Consent</t>
  </si>
  <si>
    <t>4.99%</t>
  </si>
  <si>
    <t>Convertible Preferred Stock, Beneficial Ownership Limitation for Conversion Rights with Issuer Consent</t>
  </si>
  <si>
    <t>9.99%</t>
  </si>
  <si>
    <t>Stock Issued During Period, Excess Value, Exchange of Convertible Securities</t>
  </si>
  <si>
    <t>Series B Preferred Stock [Member]</t>
  </si>
  <si>
    <t>Preferred Stock, Preferred Dividends in Arrears Waived During Period</t>
  </si>
  <si>
    <t>Promissory Notes [Member] | Chief Executive Officer [Member]</t>
  </si>
  <si>
    <t>Debt Instrument, Convertible, Conversion Price | $ / shares</t>
  </si>
  <si>
    <t>Debt Instrument, Interest Rate, Stated Percentage</t>
  </si>
  <si>
    <t>5.00%</t>
  </si>
  <si>
    <t>Original Notes [Member]</t>
  </si>
  <si>
    <t>Embedded Derivative, Fair Value of Embedded Derivative Liability</t>
  </si>
  <si>
    <t>Original Notes [Member] | Unsecured Promissory Note [Member] | Optimum Ventures, LLC and Hanif A. Roshan [Member]</t>
  </si>
  <si>
    <t>Original Notes [Member] | Secured Convertible Note Payable [Member]</t>
  </si>
  <si>
    <t>Interest Payable, Current</t>
  </si>
  <si>
    <t>Original Notes [Member] | Secured Convertible Note Payable [Member] | Lender One [Member]</t>
  </si>
  <si>
    <t>Original Notes [Member] | Convertible Notes Payable [Member] | J. David Luce [Member]</t>
  </si>
  <si>
    <t>New Notes [Member]</t>
  </si>
  <si>
    <t>Debt Instrument, Convertible, Number of Equity Instruments</t>
  </si>
  <si>
    <t>Debt Instrument, Percentage of Conversion Price to Price per Share if Lower than Original Conversion Price</t>
  </si>
  <si>
    <t>85.00%</t>
  </si>
  <si>
    <t>Debt Instrument, Term</t>
  </si>
  <si>
    <t>1 year</t>
  </si>
  <si>
    <t>Debt Instrument, Period Following National Securities Exchange Listing of Common Stock to Commence Redemption Right by Debtor</t>
  </si>
  <si>
    <t>Debt Instrument, Redemption Price, Percentage</t>
  </si>
  <si>
    <t>110.00%</t>
  </si>
  <si>
    <t>Debt Instrument, Event of Default, Outstanding Principal and Interest Payable at Lenders' Option, Percent</t>
  </si>
  <si>
    <t>New Notes [Member] | Secured Convertible Note Payable [Member]</t>
  </si>
  <si>
    <t>Embedded Derivative, Loss on Embedded Derivative</t>
  </si>
  <si>
    <t>New Notes [Member] | Secured Convertible Note Payable [Member] | Chief Executive Officer [Member]</t>
  </si>
  <si>
    <t>New Notes [Member] | Secured Convertible Note Payable [Member] | Optimum Ventures, LLC [Member]</t>
  </si>
  <si>
    <t>Additional Senior Note [Member] | Secured Convertible Note Payable [Member]</t>
  </si>
  <si>
    <t>Note 7 - Related Party Notes Payable - Related Party Notes Payable (Details) - USD ($)</t>
  </si>
  <si>
    <t>Related party notes payable, principal</t>
  </si>
  <si>
    <t>Secured Convertible Note Payable [Member] | Lender One [Member]</t>
  </si>
  <si>
    <t>Debt instrument, stated percentage</t>
  </si>
  <si>
    <t>Secured Convertible Note Payable [Member] | Lender Two [Member]</t>
  </si>
  <si>
    <t>Secured Convertible Note Payable [Member] | Lender Three [Member]</t>
  </si>
  <si>
    <t>Secured Convertible Note Payable [Member] | Lender Four [Member]</t>
  </si>
  <si>
    <t>Secured Convertible Note Payable [Member] | Lender Five [Member]</t>
  </si>
  <si>
    <t>Note 8 - Equity (Details Textual) - USD ($)</t>
  </si>
  <si>
    <t>Jun. 18, 2018</t>
  </si>
  <si>
    <t>Jul. 31, 2018</t>
  </si>
  <si>
    <t>Mar. 27, 2018</t>
  </si>
  <si>
    <t>Mar. 26, 2018</t>
  </si>
  <si>
    <t>Preferred Stock, Par or Stated Value Per Share</t>
  </si>
  <si>
    <t>Class of Warrant or Right, Number of Securities Called by Warrants or Rights</t>
  </si>
  <si>
    <t>Class of Warrant or Right, Exercise Price of Warrants or Rights</t>
  </si>
  <si>
    <t>Dividends, Stock, Total</t>
  </si>
  <si>
    <t>Subsequent Event [Member] | Common Stock Issued for Series E Preferred Stock Dividends [Member]</t>
  </si>
  <si>
    <t>Common Stock Dividends, Shares</t>
  </si>
  <si>
    <t>Subsequent Event [Member] | Common Stock Issued for Series D Preferred Stock Dividends [Member]</t>
  </si>
  <si>
    <t>Preferred Stock, Shares Outstanding, Ending Balance</t>
  </si>
  <si>
    <t>Convertible Preferred Stock, Aggregate Shares Issued upon Conversion</t>
  </si>
  <si>
    <t>Convertible Preferred Stock, Conversion Price</t>
  </si>
  <si>
    <t>Preferred Stock, Period Following Issuance Date to Initiate Redemption</t>
  </si>
  <si>
    <t>Preferred Stock, Dividend Rate, Percentage</t>
  </si>
  <si>
    <t>Dividends Payable</t>
  </si>
  <si>
    <t>Preferred Stock, Redemption Price Per Share</t>
  </si>
  <si>
    <t>Note 8 - Equity - Earnings Per Share (Details) - USD ($)</t>
  </si>
  <si>
    <t>Basic earnings (loss) per share</t>
  </si>
  <si>
    <t>Preferred stock dividends</t>
  </si>
  <si>
    <t>Net (loss) available to common shareholders after preferred stock dividends</t>
  </si>
  <si>
    <t>Weighted average shares used in the computation of basic earnings per share (in shares)</t>
  </si>
  <si>
    <t>Loss per share - basic (in dollars per share)</t>
  </si>
  <si>
    <t>Dilutive earnings (loss) per share</t>
  </si>
  <si>
    <t>Earnings (loss) available to common shareholders</t>
  </si>
  <si>
    <t>Weighted average shares used in the computation of diluted earnings (loss) per share (in shares)</t>
  </si>
  <si>
    <t>Shares used in the computation of diluted earnings (loss) per share (in shares)</t>
  </si>
  <si>
    <t>Earnings (loss) per share - diluted (in dollars per share)</t>
  </si>
  <si>
    <t>Employee Stock Option [Member]</t>
  </si>
  <si>
    <t>Anti-Dilutive Shares Excluded (in shares)</t>
  </si>
  <si>
    <t>Note 8 - Equity - Warrant Activity (Details) - Warrant [Member] - USD ($)</t>
  </si>
  <si>
    <t>9 Months Ended</t>
  </si>
  <si>
    <t>Mar. 31, 2018</t>
  </si>
  <si>
    <t>Warrants outstanding (in shares)</t>
  </si>
  <si>
    <t>Warrants outstanding, weighted average exercise price per share (in dollars per share)</t>
  </si>
  <si>
    <t>Warrants outstanding, weighted average remaining contractual life (Year)</t>
  </si>
  <si>
    <t>3 years 149 days</t>
  </si>
  <si>
    <t>3 years 317 days</t>
  </si>
  <si>
    <t>Warrants outstanding, aggregate intrinsic value</t>
  </si>
  <si>
    <t>Warrants issued (in shares)</t>
  </si>
  <si>
    <t>Warrants issued, weighted average exercise price per share (in dollars per share)</t>
  </si>
  <si>
    <t>Warrants expired (in shares)</t>
  </si>
  <si>
    <t>Warrants expired, weighted average exercise price per share (in dollars per share)</t>
  </si>
  <si>
    <t>Warrants exercisable (in shares)</t>
  </si>
  <si>
    <t>Warrants exercisable, weighted average exercise price per share (in dollars per share)</t>
  </si>
  <si>
    <t>Warrants exercisable, weighted average remaining contractual life (Year)</t>
  </si>
  <si>
    <t>3 years 167 days</t>
  </si>
  <si>
    <t>Warrants exercisable, aggregate intrinsic value</t>
  </si>
  <si>
    <t>Note 9 - Share-based Compensation (Details Textual) - USD ($)</t>
  </si>
  <si>
    <t>Allocated Share-based Compensation Expense, Total</t>
  </si>
  <si>
    <t>Omnibus Equity Incentive Plan 2011 [Member] | Restricted Stock Units (RSUs) [Member] | Chief Executive Officer [Member]</t>
  </si>
  <si>
    <t>Share-based Compensation Arrangement by Share-based Payment Award, Equity Instruments Other than Options, Grants in Period</t>
  </si>
  <si>
    <t>Omnibus Equity Incentive Plan 2011 [Member] | Restricted Stock Units (RSUs) [Member] | Non-Executives [Member]</t>
  </si>
  <si>
    <t>Note 9 - Share-based Compensation - Stock Option Activity (Details) - USD ($)</t>
  </si>
  <si>
    <t>Employees [Member]</t>
  </si>
  <si>
    <t>Outstanding, beginning of period (in shares)</t>
  </si>
  <si>
    <t>Outstanding, weighted average exercise price (in dollars per share)</t>
  </si>
  <si>
    <t>Outstanding, average remaining contractual life (Year)</t>
  </si>
  <si>
    <t>6 years 200 days</t>
  </si>
  <si>
    <t>6 years 124 days</t>
  </si>
  <si>
    <t>Number of options granted (in shares)</t>
  </si>
  <si>
    <t>Granted, weighted average exercise price (in dollars per share)</t>
  </si>
  <si>
    <t>Granted, average remaining contractual life (Year)</t>
  </si>
  <si>
    <t>9 years 76 days</t>
  </si>
  <si>
    <t>Number of options expired/forfeited (in shares)</t>
  </si>
  <si>
    <t>Expired/forfeited, weighted average exercise price (in dollars per share)</t>
  </si>
  <si>
    <t>Expired/forfeited, average remaining contractual life (Year)</t>
  </si>
  <si>
    <t>Outstanding, end of period (in shares)</t>
  </si>
  <si>
    <t>Exercisable (in shares)</t>
  </si>
  <si>
    <t>Exercisable, weighted average exercise price (in dollars per share)</t>
  </si>
  <si>
    <t>Exercisable, average remaining contractual life (Year)</t>
  </si>
  <si>
    <t>4 years 160 days</t>
  </si>
  <si>
    <t>Non-Executives [Member]</t>
  </si>
  <si>
    <t>7 years 273 days</t>
  </si>
  <si>
    <t>6 years 40 days</t>
  </si>
  <si>
    <t>Outstanding, aggregate intrinsic value</t>
  </si>
  <si>
    <t>Granted, aggregate intrinsic value</t>
  </si>
  <si>
    <t>Expired/forfeited, aggregate intrinsic value</t>
  </si>
  <si>
    <t>Note 9 - Share-based Compensation - Restricted Stock Unit Activity (Details) - Restricted Stock Units (RSUs) [Member]</t>
  </si>
  <si>
    <t>Jun. 30, 2018$ / sharesshares</t>
  </si>
  <si>
    <t>Number of RSUs outstanding (in shares) | shares</t>
  </si>
  <si>
    <t>RSUs outstanding, weighted average grant date fair value (in dollars per share) | $ / shares</t>
  </si>
  <si>
    <t>Number of RSUs granted (in shares) | shares</t>
  </si>
  <si>
    <t>RSUs granted, weighted average grant date fair value (in dollars per share) | $ / shares</t>
  </si>
  <si>
    <t>Number of RSUs expired/forfeited (in shares) | shares</t>
  </si>
  <si>
    <t>RSUs expired/forfeited, weighted average grant date fair value (in dollars per share) | $ / shares</t>
  </si>
  <si>
    <t>Note 10 - Fair Value Measurements and Other Financial Instruments (Details Textual) - USD ($)</t>
  </si>
  <si>
    <t>Gain (Loss) on Derivative Instruments, Net, Pretax, Total</t>
  </si>
  <si>
    <t>Note 10 - Fair Value Measurements and Other Financial Instruments - Valuation Techniques (Details)</t>
  </si>
  <si>
    <t>Minimum [Member] | Measurement Input, Exercise Price [Member]</t>
  </si>
  <si>
    <t>Derivative valuation assumption</t>
  </si>
  <si>
    <t>Minimum [Member] | Measurement Input, Risk Free Interest Rate [Member]</t>
  </si>
  <si>
    <t>Minimum [Member] | Measurement Input, Price Volatility [Member]</t>
  </si>
  <si>
    <t>Minimum [Member] | Measurement Input, Expected Term [Member]</t>
  </si>
  <si>
    <t>Maximum [Member] | Measurement Input, Exercise Price [Member]</t>
  </si>
  <si>
    <t>Maximum [Member] | Measurement Input, Risk Free Interest Rate [Member]</t>
  </si>
  <si>
    <t>Maximum [Member] | Measurement Input, Price Volatility [Member]</t>
  </si>
  <si>
    <t>Maximum [Member] | Measurement Input, Expected Term [Member]</t>
  </si>
  <si>
    <t>Note 10 - Fair Value Measurements and Other Financial Instruments - Summary in Changes in Fair Value (Details)</t>
  </si>
  <si>
    <t>Balance, beginning of period</t>
  </si>
  <si>
    <t>Balance, end of period</t>
  </si>
  <si>
    <t>Warrant [Member]</t>
  </si>
  <si>
    <t>Convertible Notes [Member]</t>
  </si>
  <si>
    <t>Note 10 - Fair Value Measurements and Other Financial Instruments - Derivative Liabilities (Details) - USD ($)</t>
  </si>
  <si>
    <t>Fair Value, Inputs, Level 1 [Member]</t>
  </si>
  <si>
    <t>Fair Value, Inputs, Level 2 [Member]</t>
  </si>
  <si>
    <t>Fair Value, Inputs, Level 3 [Member]</t>
  </si>
  <si>
    <t>Note 11 - Commitments and Contingencies (Details Textual) - USD ($)</t>
  </si>
  <si>
    <t>Mar. 29, 2018</t>
  </si>
  <si>
    <t>Mar. 12, 2018</t>
  </si>
  <si>
    <t>Feb. 15, 2018</t>
  </si>
  <si>
    <t>Sep. 06, 2016</t>
  </si>
  <si>
    <t>Jun. 22, 2016</t>
  </si>
  <si>
    <t>Offices in New Jersey [Member]</t>
  </si>
  <si>
    <t>Lessee, Operating Lease, Term of Contract</t>
  </si>
  <si>
    <t>Offices in New Jersey [Member] | Letter of Credit [Member]</t>
  </si>
  <si>
    <t>Repayments of Debt</t>
  </si>
  <si>
    <t>Offices in New Jersey [Member] | Minimum [Member]</t>
  </si>
  <si>
    <t>Operating Leases, Yearly Rent Expense</t>
  </si>
  <si>
    <t>Offices in New Jersey [Member] | Maximum [Member]</t>
  </si>
  <si>
    <t>Alleged Amount Owed to AT&amp;T [Member]</t>
  </si>
  <si>
    <t>Loss Contingency, Damages Sought, Value</t>
  </si>
  <si>
    <t>Severance Compensation Arbitration Filed by Former CEO [Member]</t>
  </si>
  <si>
    <t>Peachstate Health Management, LLC d/b/a Aeon Clinical Laboratories v. Radius Foundation, Inc. and William Bramlett, Ph.D. [Member]</t>
  </si>
  <si>
    <t>Litigation Settlement, Amount Awarded from Other Party</t>
  </si>
  <si>
    <t>Peachstate Health Management, LLC d/b/a Aeon Clinical Laboratories v. Trimana, LLC d/b/a Via Medical Center [Member]</t>
  </si>
  <si>
    <t>Cogmedix, Inc. v. Authentidate Holding Corp [Member]</t>
  </si>
  <si>
    <t>Litigation Settlement, Amount Awarded to Other Party</t>
  </si>
  <si>
    <t>Note 11 - Commitments and Contingencies - Leases and Debt Obligations (Details)</t>
  </si>
  <si>
    <t>Operating, total</t>
  </si>
  <si>
    <t>Operating, less than 1 year</t>
  </si>
  <si>
    <t>Operating, 1-3 years</t>
  </si>
  <si>
    <t>Operating, 4-5 years</t>
  </si>
  <si>
    <t>Operating, more than 5 years</t>
  </si>
  <si>
    <t>Capital, total</t>
  </si>
  <si>
    <t>Capital, less than 1 year</t>
  </si>
  <si>
    <t>Capital, 1-3 years</t>
  </si>
  <si>
    <t>Capital, 4-5 years</t>
  </si>
  <si>
    <t>Capital, more than 5 years</t>
  </si>
  <si>
    <t>Total lease obligations, total</t>
  </si>
  <si>
    <t>Total lease obligations, less than 1 year</t>
  </si>
  <si>
    <t>Total lease obligations, 1-3 years</t>
  </si>
  <si>
    <t>Total lease obligations, 4-5 years</t>
  </si>
  <si>
    <t>Total lease obligations, more than 5 years</t>
  </si>
  <si>
    <t>Total debt obligations, total</t>
  </si>
  <si>
    <t>Total debt obligations, less than 1 year</t>
  </si>
  <si>
    <t>Total debt obligations, 1-3 years</t>
  </si>
  <si>
    <t>Total debt obligations, 4-5 years</t>
  </si>
  <si>
    <t>Total debt obligations, more than 5 years</t>
  </si>
  <si>
    <t>Total obligations, total</t>
  </si>
  <si>
    <t>Total obligations, less than 1 year</t>
  </si>
  <si>
    <t>Total obligations, 1-3 years</t>
  </si>
  <si>
    <t>Total obligations, 4-5 years</t>
  </si>
  <si>
    <t>Total obligations, more than 5 years</t>
  </si>
  <si>
    <t>Note 12 - Related Party (Details Textual)</t>
  </si>
  <si>
    <t>Jan. 01, 2017USD ($)</t>
  </si>
  <si>
    <t>Jan. 20, 2016USD ($)</t>
  </si>
  <si>
    <t>Jan. 31, 2017USD ($)$ / shares</t>
  </si>
  <si>
    <t>Interest Expense, Related Party</t>
  </si>
  <si>
    <t>Secured Convertible Note Payable [Member] | New Notes [Member]</t>
  </si>
  <si>
    <t>Secured Convertible Note Payable [Member] | Original Notes [Member]</t>
  </si>
  <si>
    <t>Hanif A. Roshan [Member] | Unsecured Promissory Note [Member]</t>
  </si>
  <si>
    <t>Chief Executive Officer [Member] | Promissory Notes [Member]</t>
  </si>
  <si>
    <t>Chief Executive Officer [Member] | Secured Convertible Note Payable [Member] | New Notes [Member]</t>
  </si>
  <si>
    <t>Optimum Ventures, LLC [Member] | Secured Convertible Note Payable [Member] | New Notes [Member]</t>
  </si>
  <si>
    <t>Kemah Palms [Member]</t>
  </si>
  <si>
    <t>Revenue from Related Parties</t>
  </si>
  <si>
    <t>Affiliated With a Distributor and Business Consultant [Member] | Entity Affiliated With CEO [Member]</t>
  </si>
  <si>
    <t>Due from Related Parties, Total</t>
  </si>
  <si>
    <t>Facilities Leased [Member] | Centennial Properties of Georgia, LLC [Member]</t>
  </si>
  <si>
    <t>12 years</t>
  </si>
  <si>
    <t>Operating Leases, Rent Expense, Net, Total</t>
  </si>
  <si>
    <t>Facilities Leased [Member] | Centennial Properties of Georgia, LLC [Member] | Minimum [Member]</t>
  </si>
  <si>
    <t>Operating Leases, Monthly Rent Expense</t>
  </si>
  <si>
    <t>Facilities Leased [Member] | Centennial Properties of Georgia, LLC [Member] | Maximum [Member]</t>
  </si>
  <si>
    <t>Residential Premises Leased [Member] | Hanif A. Roshan [Member]</t>
  </si>
  <si>
    <t>Operating Leases, Increase in Rent Expense Upon Each Renewal</t>
  </si>
  <si>
    <t>3.00%</t>
  </si>
  <si>
    <t>Note 13 - Segment Information (Details Textual)</t>
  </si>
  <si>
    <t>Number of Operating Segments</t>
  </si>
  <si>
    <t>Note 13 - Segment Information - Selected Financial Information (Details) - USD ($)</t>
  </si>
  <si>
    <t>Operating income (loss)</t>
  </si>
  <si>
    <t>Web-based Software [Member]</t>
  </si>
  <si>
    <t>Laboratory Testing Services [Member]</t>
  </si>
  <si>
    <t>Note 14 - Subsequent Events (Details Textual) - USD ($)</t>
  </si>
  <si>
    <t>Jul. 19, 2018</t>
  </si>
  <si>
    <t>Mar. 20, 2017</t>
  </si>
  <si>
    <t>Subsequent Event [Member] | Secured Convertible Note Payable [Member]</t>
  </si>
  <si>
    <t>Optimum Ventures, LLC [Member]</t>
  </si>
  <si>
    <t>Lenders [Member] | Subsequent Event [Member]</t>
  </si>
  <si>
    <t>Debt Instrument, Face Amount, Exchanged</t>
  </si>
  <si>
    <t>Lenders [Member] | Subsequent Event [Member] | Grid Notes [Member]</t>
  </si>
  <si>
    <t>Debt Instrument, Interest Rate, Effective Percentage</t>
  </si>
  <si>
    <t>7.50%</t>
  </si>
  <si>
    <t>AEON Global Health Corp [Member]</t>
  </si>
  <si>
    <t>Number of Shares of the Company’s Common Stock Issued Presented as Percentage of Issued and Outstanding Shares If EBITDA Level Is Achieved for Three Years</t>
  </si>
  <si>
    <t>Number of Shares of the Company’s Common Stock Issued Presented as Percentage of Issued and Outstanding Shares If EBITDA Level Is Achieved for Four Years</t>
  </si>
  <si>
    <t>90.00%</t>
  </si>
  <si>
    <t>Number of Shares Issuable upon Achievement of Earnout</t>
  </si>
  <si>
    <t>AEON Global Health Corp [Member] | Subsequent Event [Member] | Note Restructuring Transaction [Member] | Lenders [Member]</t>
  </si>
  <si>
    <t>Debt Agreement, Maximum Borrowing Capacity</t>
  </si>
  <si>
    <t>AEON Global Health Corp [Member] | Subsequent Event [Member] | Original Notes [Member] | Secured Convertible Note Payable [Member]</t>
  </si>
  <si>
    <t>AEON Global Health Corp [Member] | Subsequent Event [Member] | Optimum Ventures, LLC [Member]</t>
  </si>
  <si>
    <t>The 2018 Earnout Presented as Amount of EBITDA for Three Years</t>
  </si>
  <si>
    <t>Fixed Numbers of Shares Issuable If the 2018 Earnout Achieved</t>
  </si>
  <si>
    <t>Percentage of 2018 Earnout Target Required for Three Years</t>
  </si>
  <si>
    <t>75.00%</t>
  </si>
  <si>
    <t>Fixed Numbers of Shares Issuable If 2018 EBITDA for Three Years Is Met</t>
  </si>
  <si>
    <t>The 2019 Earnout Presented as Amount of EBITDA for Three Years</t>
  </si>
  <si>
    <t>Fixed Numbers of Shares Issuable If the 2019 Earnout Achieved</t>
  </si>
  <si>
    <t>Percentage of 2019 Earnout Target Required for Three Years</t>
  </si>
  <si>
    <t>Fixed Numbers of Shares Issuable If 2019 EBITDA for Three Years Is Met</t>
  </si>
  <si>
    <t>Number of Additional Shares Issuable in Consideration of Restructuring</t>
  </si>
  <si>
    <t>AEON Global Health Corp [Member] | Chief Executive Officer [Member]</t>
  </si>
  <si>
    <t>AEON Global Health Corp [Member] | Chief Executive Officer [Member] | Subsequent Event [Member] | Grid Notes [Member]</t>
  </si>
  <si>
    <t>AEON Global Health Corp [Member] | Optimum Ventures, LLC [Member]</t>
  </si>
  <si>
    <t>Debt Instrument, Convertible, Conversion Price</t>
  </si>
  <si>
    <t>AEON Global Health Corp [Member] | Optimum Ventures, LLC [Member] | Subsequent Event [Member] | Grid Notes [Member]</t>
  </si>
  <si>
    <t>AEON Global Health Corp [Member] | Lenders [Member] | Subsequent Event [Member] | Grid Notes [Member]</t>
  </si>
  <si>
    <t>Stock Dividends, Shares, Total</t>
  </si>
</sst>
</file>

<file path=xl/styles.xml><?xml version="1.0" encoding="utf-8"?>
<styleSheet xmlns="http://schemas.openxmlformats.org/spreadsheetml/2006/main">
  <numFmts count="7">
    <numFmt formatCode="_(&quot;$ &quot;#,##0_);_(&quot;$ &quot;(#,##0)" numFmtId="164"/>
    <numFmt formatCode="_(&quot;Amendment &quot;#,##0_);_(&quot;Amendment &quot;(#,##0)" numFmtId="165"/>
    <numFmt formatCode="_(&quot;$ &quot;#,##0.00_);_(&quot;$ &quot;(#,##0.00)" numFmtId="166"/>
    <numFmt formatCode="_(&quot;$ &quot;#,##0.000_);_(&quot;$ &quot;(#,##0.000)" numFmtId="167"/>
    <numFmt formatCode="_(&quot;$ &quot;#,##0.00000_);_(&quot;$ &quot;(#,##0.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50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7383706</v>
      </c>
    </row>
    <row r="15" spans="1:4">
      <c r="A15" s="4" t="s">
        <v>25</v>
      </c>
      <c r="D15" s="6" t="n">
        <v>3117229</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3</v>
      </c>
    </row>
    <row r="21" spans="1:4">
      <c r="A21" s="4" t="s">
        <v>34</v>
      </c>
      <c r="B21" s="7" t="n">
        <v>1</v>
      </c>
    </row>
    <row r="22" spans="1:4">
      <c r="A22" s="4" t="s">
        <v>35</v>
      </c>
      <c r="B2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23352</v>
      </c>
      <c r="C3" s="6" t="n">
        <v>1121763</v>
      </c>
    </row>
    <row r="4" spans="1:3">
      <c r="A4" s="4" t="s">
        <v>40</v>
      </c>
      <c r="B4" s="4" t="s">
        <v>41</v>
      </c>
      <c r="C4" s="5" t="n">
        <v>120695</v>
      </c>
    </row>
    <row r="5" spans="1:3">
      <c r="A5" s="4" t="s">
        <v>42</v>
      </c>
      <c r="B5" s="5" t="n">
        <v>2507304</v>
      </c>
      <c r="C5" s="5" t="n">
        <v>1020988</v>
      </c>
    </row>
    <row r="6" spans="1:3">
      <c r="A6" s="4" t="s">
        <v>43</v>
      </c>
      <c r="B6" s="5" t="n">
        <v>453129</v>
      </c>
      <c r="C6" s="5" t="n">
        <v>347750</v>
      </c>
    </row>
    <row r="7" spans="1:3">
      <c r="A7" s="4" t="s">
        <v>44</v>
      </c>
      <c r="B7" s="5" t="n">
        <v>54058</v>
      </c>
      <c r="C7" s="5" t="n">
        <v>58711</v>
      </c>
    </row>
    <row r="8" spans="1:3">
      <c r="A8" s="4" t="s">
        <v>45</v>
      </c>
      <c r="B8" s="5" t="n">
        <v>3737843</v>
      </c>
      <c r="C8" s="5" t="n">
        <v>2669907</v>
      </c>
    </row>
    <row r="9" spans="1:3">
      <c r="A9" s="4" t="s">
        <v>46</v>
      </c>
      <c r="B9" s="5" t="n">
        <v>1421097</v>
      </c>
      <c r="C9" s="5" t="n">
        <v>2203543</v>
      </c>
    </row>
    <row r="10" spans="1:3">
      <c r="A10" s="3" t="s">
        <v>47</v>
      </c>
    </row>
    <row r="11" spans="1:3">
      <c r="A11" s="4" t="s">
        <v>48</v>
      </c>
      <c r="B11" s="4" t="s">
        <v>41</v>
      </c>
      <c r="C11" s="4" t="s">
        <v>41</v>
      </c>
    </row>
    <row r="12" spans="1:3">
      <c r="A12" s="4" t="s">
        <v>49</v>
      </c>
      <c r="B12" s="4" t="s">
        <v>41</v>
      </c>
      <c r="C12" s="5" t="n">
        <v>10211</v>
      </c>
    </row>
    <row r="13" spans="1:3">
      <c r="A13" s="4" t="s">
        <v>50</v>
      </c>
      <c r="B13" s="5" t="n">
        <v>5816315</v>
      </c>
      <c r="C13" s="5" t="n">
        <v>11848017</v>
      </c>
    </row>
    <row r="14" spans="1:3">
      <c r="A14" s="4" t="s">
        <v>51</v>
      </c>
      <c r="B14" s="5" t="n">
        <v>10975255</v>
      </c>
      <c r="C14" s="5" t="n">
        <v>16731678</v>
      </c>
    </row>
    <row r="15" spans="1:3">
      <c r="A15" s="3" t="s">
        <v>52</v>
      </c>
    </row>
    <row r="16" spans="1:3">
      <c r="A16" s="4" t="s">
        <v>53</v>
      </c>
      <c r="B16" s="5" t="n">
        <v>1436897</v>
      </c>
      <c r="C16" s="5" t="n">
        <v>2177722</v>
      </c>
    </row>
    <row r="17" spans="1:3">
      <c r="A17" s="4" t="s">
        <v>54</v>
      </c>
      <c r="B17" s="5" t="n">
        <v>2237848</v>
      </c>
      <c r="C17" s="5" t="n">
        <v>2168090</v>
      </c>
    </row>
    <row r="18" spans="1:3">
      <c r="A18" s="4" t="s">
        <v>55</v>
      </c>
      <c r="B18" s="5" t="n">
        <v>608405</v>
      </c>
      <c r="C18" s="5" t="n">
        <v>427627</v>
      </c>
    </row>
    <row r="19" spans="1:3">
      <c r="A19" s="4" t="s">
        <v>56</v>
      </c>
      <c r="B19" s="5" t="n">
        <v>984979</v>
      </c>
      <c r="C19" s="5" t="n">
        <v>644979</v>
      </c>
    </row>
    <row r="20" spans="1:3">
      <c r="A20" s="4" t="s">
        <v>57</v>
      </c>
      <c r="B20" s="5" t="n">
        <v>515667</v>
      </c>
      <c r="C20" s="4" t="s">
        <v>41</v>
      </c>
    </row>
    <row r="21" spans="1:3">
      <c r="A21" s="4" t="s">
        <v>58</v>
      </c>
      <c r="B21" s="5" t="n">
        <v>194628</v>
      </c>
      <c r="C21" s="5" t="n">
        <v>141833</v>
      </c>
    </row>
    <row r="22" spans="1:3">
      <c r="A22" s="4" t="s">
        <v>59</v>
      </c>
      <c r="B22" s="5" t="n">
        <v>3049651</v>
      </c>
      <c r="C22" s="5" t="n">
        <v>2545199</v>
      </c>
    </row>
    <row r="23" spans="1:3">
      <c r="A23" s="4" t="s">
        <v>60</v>
      </c>
      <c r="B23" s="5" t="n">
        <v>1323625</v>
      </c>
      <c r="C23" s="5" t="n">
        <v>551040</v>
      </c>
    </row>
    <row r="24" spans="1:3">
      <c r="A24" s="4" t="s">
        <v>61</v>
      </c>
      <c r="B24" s="5" t="n">
        <v>10351700</v>
      </c>
      <c r="C24" s="5" t="n">
        <v>8656490</v>
      </c>
    </row>
    <row r="25" spans="1:3">
      <c r="A25" s="4" t="s">
        <v>58</v>
      </c>
      <c r="B25" s="5" t="n">
        <v>135001</v>
      </c>
      <c r="C25" s="5" t="n">
        <v>45000</v>
      </c>
    </row>
    <row r="26" spans="1:3">
      <c r="A26" s="4" t="s">
        <v>62</v>
      </c>
      <c r="B26" s="5" t="n">
        <v>10486701</v>
      </c>
      <c r="C26" s="5" t="n">
        <v>8701490</v>
      </c>
    </row>
    <row r="27" spans="1:3">
      <c r="A27" s="4" t="s">
        <v>63</v>
      </c>
      <c r="B27" s="4" t="s">
        <v>41</v>
      </c>
      <c r="C27" s="4" t="s">
        <v>41</v>
      </c>
    </row>
    <row r="28" spans="1:3">
      <c r="A28" s="3" t="s">
        <v>64</v>
      </c>
    </row>
    <row r="29" spans="1:3">
      <c r="A29" s="4" t="s">
        <v>65</v>
      </c>
      <c r="B29" s="5" t="n">
        <v>63000</v>
      </c>
      <c r="C29" s="5" t="n">
        <v>63000</v>
      </c>
    </row>
    <row r="30" spans="1:3">
      <c r="A30" s="4" t="s">
        <v>66</v>
      </c>
      <c r="B30" s="5" t="n">
        <v>25579</v>
      </c>
      <c r="C30" s="5" t="n">
        <v>8938</v>
      </c>
    </row>
    <row r="31" spans="1:3">
      <c r="A31" s="4" t="s">
        <v>67</v>
      </c>
      <c r="B31" s="5" t="n">
        <v>45089337</v>
      </c>
      <c r="C31" s="5" t="n">
        <v>44307479</v>
      </c>
    </row>
    <row r="32" spans="1:3">
      <c r="A32" s="4" t="s">
        <v>68</v>
      </c>
      <c r="B32" s="5" t="n">
        <v>-44689362</v>
      </c>
      <c r="C32" s="5" t="n">
        <v>-36349229</v>
      </c>
    </row>
    <row r="33" spans="1:3">
      <c r="A33" s="4" t="s">
        <v>69</v>
      </c>
      <c r="B33" s="5" t="n">
        <v>488554</v>
      </c>
      <c r="C33" s="5" t="n">
        <v>8030188</v>
      </c>
    </row>
    <row r="34" spans="1:3">
      <c r="A34" s="4" t="s">
        <v>70</v>
      </c>
      <c r="B34" s="6" t="n">
        <v>10975255</v>
      </c>
      <c r="C34" s="6" t="n">
        <v>16731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30</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30</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3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7</v>
      </c>
    </row>
    <row r="2" spans="1:3">
      <c r="A2" s="4" t="s">
        <v>72</v>
      </c>
      <c r="B2" s="8" t="n">
        <v>0.1</v>
      </c>
      <c r="C2" s="8" t="n">
        <v>0.1</v>
      </c>
    </row>
    <row r="3" spans="1:3">
      <c r="A3" s="4" t="s">
        <v>73</v>
      </c>
      <c r="B3" s="5" t="n">
        <v>5000000</v>
      </c>
      <c r="C3" s="5" t="n">
        <v>5000000</v>
      </c>
    </row>
    <row r="4" spans="1:3">
      <c r="A4" s="4" t="s">
        <v>74</v>
      </c>
      <c r="B4" s="9" t="n">
        <v>0.001</v>
      </c>
      <c r="C4" s="9" t="n">
        <v>0.001</v>
      </c>
    </row>
    <row r="5" spans="1:3">
      <c r="A5" s="4" t="s">
        <v>75</v>
      </c>
      <c r="B5" s="5" t="n">
        <v>190000000</v>
      </c>
      <c r="C5" s="5" t="n">
        <v>190000000</v>
      </c>
    </row>
    <row r="6" spans="1:3">
      <c r="A6" s="4" t="s">
        <v>76</v>
      </c>
      <c r="B6" s="5" t="n">
        <v>7246390</v>
      </c>
      <c r="C6" s="5" t="n">
        <v>7249370</v>
      </c>
    </row>
    <row r="7" spans="1:3">
      <c r="A7" s="4" t="s">
        <v>77</v>
      </c>
      <c r="B7" s="5" t="n">
        <v>7246390</v>
      </c>
      <c r="C7" s="5" t="n">
        <v>7249370</v>
      </c>
    </row>
    <row r="8" spans="1:3">
      <c r="A8" s="4" t="s">
        <v>78</v>
      </c>
    </row>
    <row r="9" spans="1:3">
      <c r="A9" s="4" t="s">
        <v>79</v>
      </c>
      <c r="B9" s="5" t="n">
        <v>605000</v>
      </c>
      <c r="C9" s="5" t="n">
        <v>605000</v>
      </c>
    </row>
    <row r="10" spans="1:3">
      <c r="A10" s="4" t="s">
        <v>80</v>
      </c>
      <c r="B10" s="5" t="n">
        <v>605000</v>
      </c>
      <c r="C10" s="5" t="n">
        <v>605000</v>
      </c>
    </row>
    <row r="11" spans="1:3">
      <c r="A11" s="4" t="s">
        <v>81</v>
      </c>
    </row>
    <row r="12" spans="1:3">
      <c r="A12" s="4" t="s">
        <v>72</v>
      </c>
      <c r="B12" s="6" t="n">
        <v>30</v>
      </c>
      <c r="C12" s="6" t="n">
        <v>30</v>
      </c>
    </row>
    <row r="13" spans="1:3">
      <c r="A13" s="4" t="s">
        <v>79</v>
      </c>
      <c r="B13" s="5" t="n">
        <v>25000</v>
      </c>
      <c r="C13" s="5" t="n">
        <v>25000</v>
      </c>
    </row>
    <row r="14" spans="1:3">
      <c r="A14" s="4" t="s">
        <v>80</v>
      </c>
      <c r="B14" s="5" t="n">
        <v>25000</v>
      </c>
      <c r="C14"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30</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2</v>
      </c>
      <c r="B1" s="2" t="s">
        <v>1</v>
      </c>
    </row>
    <row r="2" spans="1:5">
      <c r="B2" s="2" t="s">
        <v>2</v>
      </c>
      <c r="C2" s="2" t="s">
        <v>37</v>
      </c>
      <c r="D2" s="2" t="s">
        <v>273</v>
      </c>
      <c r="E2" s="2" t="s">
        <v>274</v>
      </c>
    </row>
    <row r="3" spans="1:5">
      <c r="A3" s="4" t="s">
        <v>275</v>
      </c>
      <c r="B3" s="6" t="n">
        <v>3049651</v>
      </c>
      <c r="C3" s="6" t="n">
        <v>2545199</v>
      </c>
    </row>
    <row r="4" spans="1:5">
      <c r="A4" s="4" t="s">
        <v>276</v>
      </c>
      <c r="B4" s="5" t="n">
        <v>723352</v>
      </c>
      <c r="C4" s="5" t="n">
        <v>1121763</v>
      </c>
      <c r="E4" s="6" t="n">
        <v>1414706</v>
      </c>
    </row>
    <row r="5" spans="1:5">
      <c r="A5" s="4" t="s">
        <v>277</v>
      </c>
      <c r="B5" s="5" t="n">
        <v>6613857</v>
      </c>
    </row>
    <row r="6" spans="1:5">
      <c r="A6" s="4" t="s">
        <v>278</v>
      </c>
      <c r="B6" s="5" t="n">
        <v>-398411</v>
      </c>
      <c r="C6" s="5" t="n">
        <v>-292943</v>
      </c>
    </row>
    <row r="7" spans="1:5">
      <c r="A7" s="4" t="s">
        <v>279</v>
      </c>
    </row>
    <row r="8" spans="1:5">
      <c r="A8" s="4" t="s">
        <v>276</v>
      </c>
      <c r="D8" s="6" t="n">
        <v>855000</v>
      </c>
    </row>
    <row r="9" spans="1:5">
      <c r="A9" s="4" t="s">
        <v>280</v>
      </c>
      <c r="D9" s="5" t="n">
        <v>1200000</v>
      </c>
    </row>
    <row r="10" spans="1:5">
      <c r="A10" s="4" t="s">
        <v>281</v>
      </c>
    </row>
    <row r="11" spans="1:5">
      <c r="A11" s="4" t="s">
        <v>282</v>
      </c>
      <c r="D11" s="5" t="n">
        <v>2000000</v>
      </c>
    </row>
    <row r="12" spans="1:5">
      <c r="A12" s="4" t="s">
        <v>283</v>
      </c>
      <c r="D12" s="5" t="n">
        <v>1351482</v>
      </c>
    </row>
    <row r="13" spans="1:5">
      <c r="A13" s="4" t="s">
        <v>284</v>
      </c>
    </row>
    <row r="14" spans="1:5">
      <c r="A14" s="4" t="s">
        <v>282</v>
      </c>
      <c r="D14" s="5" t="n">
        <v>160000</v>
      </c>
    </row>
    <row r="15" spans="1:5">
      <c r="A15" s="4" t="s">
        <v>285</v>
      </c>
    </row>
    <row r="16" spans="1:5">
      <c r="A16" s="4" t="s">
        <v>286</v>
      </c>
      <c r="D16" s="5" t="n">
        <v>1698169</v>
      </c>
    </row>
    <row r="17" spans="1:5">
      <c r="A17" s="4" t="s">
        <v>287</v>
      </c>
    </row>
    <row r="18" spans="1:5">
      <c r="A18" s="4" t="s">
        <v>275</v>
      </c>
      <c r="C18" s="6" t="n">
        <v>2545199</v>
      </c>
    </row>
    <row r="19" spans="1:5">
      <c r="A19" s="4" t="s">
        <v>282</v>
      </c>
      <c r="B19" s="6" t="n">
        <v>3049651</v>
      </c>
    </row>
    <row r="20" spans="1:5">
      <c r="A20" s="4" t="s">
        <v>288</v>
      </c>
    </row>
    <row r="21" spans="1:5">
      <c r="A21" s="4" t="s">
        <v>275</v>
      </c>
      <c r="D21" s="6" t="n">
        <v>32096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9</v>
      </c>
      <c r="B1" s="2" t="s">
        <v>1</v>
      </c>
    </row>
    <row r="2" spans="1:3">
      <c r="B2" s="2" t="s">
        <v>290</v>
      </c>
      <c r="C2" s="2" t="s">
        <v>291</v>
      </c>
    </row>
    <row r="3" spans="1:3">
      <c r="A3" s="4" t="s">
        <v>292</v>
      </c>
      <c r="B3" s="6" t="n">
        <v>942000</v>
      </c>
      <c r="C3" s="6" t="n">
        <v>984000</v>
      </c>
    </row>
    <row r="4" spans="1:3">
      <c r="A4" s="4" t="s">
        <v>293</v>
      </c>
      <c r="B4" s="5" t="n">
        <v>473000</v>
      </c>
      <c r="C4" s="5" t="n">
        <v>871000</v>
      </c>
    </row>
    <row r="5" spans="1:3">
      <c r="A5" s="4" t="s">
        <v>294</v>
      </c>
      <c r="B5" s="5" t="n">
        <v>6031702</v>
      </c>
    </row>
    <row r="6" spans="1:3">
      <c r="A6" s="4" t="s">
        <v>295</v>
      </c>
      <c r="B6" s="5" t="n">
        <v>5816315</v>
      </c>
      <c r="C6" s="6" t="n">
        <v>11848017</v>
      </c>
    </row>
    <row r="7" spans="1:3">
      <c r="A7" s="4" t="s">
        <v>296</v>
      </c>
    </row>
    <row r="8" spans="1:3">
      <c r="A8" s="4" t="s">
        <v>297</v>
      </c>
      <c r="B8" s="6" t="n">
        <v>1270000</v>
      </c>
    </row>
    <row r="9" spans="1:3">
      <c r="A9" s="4" t="s">
        <v>298</v>
      </c>
    </row>
    <row r="10" spans="1:3">
      <c r="A10" s="4" t="s">
        <v>299</v>
      </c>
      <c r="B10" s="5" t="n">
        <v>1</v>
      </c>
    </row>
    <row r="11" spans="1:3">
      <c r="A11" s="4" t="s">
        <v>300</v>
      </c>
    </row>
    <row r="12" spans="1:3">
      <c r="A12" s="4" t="s">
        <v>301</v>
      </c>
      <c r="B12"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3</v>
      </c>
      <c r="B1" s="2" t="s">
        <v>2</v>
      </c>
      <c r="C1" s="2" t="s">
        <v>37</v>
      </c>
    </row>
    <row r="2" spans="1:3">
      <c r="A2" s="4" t="s">
        <v>304</v>
      </c>
      <c r="B2" s="6" t="n">
        <v>453129</v>
      </c>
      <c r="C2" s="6" t="n">
        <v>347750</v>
      </c>
    </row>
    <row r="3" spans="1:3">
      <c r="A3" s="4" t="s">
        <v>305</v>
      </c>
      <c r="B3" s="6" t="n">
        <v>453129</v>
      </c>
      <c r="C3" s="6" t="n">
        <v>3477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6</v>
      </c>
      <c r="B1" s="2" t="s">
        <v>1</v>
      </c>
    </row>
    <row r="2" spans="1:3">
      <c r="B2" s="2" t="s">
        <v>2</v>
      </c>
      <c r="C2" s="2" t="s">
        <v>37</v>
      </c>
    </row>
    <row r="3" spans="1:3">
      <c r="A3" s="4" t="s">
        <v>307</v>
      </c>
      <c r="B3" s="6" t="n">
        <v>802000</v>
      </c>
      <c r="C3" s="6" t="n">
        <v>129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s>
  <sheetData>
    <row r="1" spans="1:4">
      <c r="A1" s="1" t="s">
        <v>308</v>
      </c>
      <c r="C1" s="2" t="s">
        <v>1</v>
      </c>
    </row>
    <row r="2" spans="1:4">
      <c r="C2" s="2" t="s">
        <v>2</v>
      </c>
      <c r="D2" s="2" t="s">
        <v>37</v>
      </c>
    </row>
    <row r="3" spans="1:4">
      <c r="A3" s="4" t="s">
        <v>309</v>
      </c>
      <c r="C3" s="6" t="n">
        <v>5984999</v>
      </c>
      <c r="D3" s="6" t="n">
        <v>5964961</v>
      </c>
    </row>
    <row r="4" spans="1:4">
      <c r="A4" s="4" t="s">
        <v>310</v>
      </c>
      <c r="C4" s="5" t="n">
        <v>-4563902</v>
      </c>
      <c r="D4" s="5" t="n">
        <v>-3761418</v>
      </c>
    </row>
    <row r="5" spans="1:4">
      <c r="A5" s="4" t="s">
        <v>46</v>
      </c>
      <c r="C5" s="5" t="n">
        <v>1421097</v>
      </c>
      <c r="D5" s="5" t="n">
        <v>2203543</v>
      </c>
    </row>
    <row r="6" spans="1:4">
      <c r="A6" s="4" t="s">
        <v>311</v>
      </c>
    </row>
    <row r="7" spans="1:4">
      <c r="A7" s="4" t="s">
        <v>309</v>
      </c>
      <c r="C7" s="6" t="n">
        <v>5416686</v>
      </c>
      <c r="D7" s="5" t="n">
        <v>5397737</v>
      </c>
    </row>
    <row r="8" spans="1:4">
      <c r="A8" s="4" t="s">
        <v>312</v>
      </c>
    </row>
    <row r="9" spans="1:4">
      <c r="A9" s="4" t="s">
        <v>313</v>
      </c>
      <c r="C9" s="4" t="s">
        <v>314</v>
      </c>
    </row>
    <row r="10" spans="1:4">
      <c r="A10" s="4" t="s">
        <v>315</v>
      </c>
    </row>
    <row r="11" spans="1:4">
      <c r="A11" s="4" t="s">
        <v>313</v>
      </c>
      <c r="C11" s="4" t="s">
        <v>316</v>
      </c>
    </row>
    <row r="12" spans="1:4">
      <c r="A12" s="4" t="s">
        <v>317</v>
      </c>
    </row>
    <row r="13" spans="1:4">
      <c r="A13" s="4" t="s">
        <v>309</v>
      </c>
      <c r="C13" s="6" t="n">
        <v>393383</v>
      </c>
      <c r="D13" s="5" t="n">
        <v>392913</v>
      </c>
    </row>
    <row r="14" spans="1:4">
      <c r="A14" s="4" t="s">
        <v>318</v>
      </c>
    </row>
    <row r="15" spans="1:4">
      <c r="A15" s="4" t="s">
        <v>313</v>
      </c>
      <c r="C15" s="4" t="s">
        <v>319</v>
      </c>
    </row>
    <row r="16" spans="1:4">
      <c r="A16" s="4" t="s">
        <v>320</v>
      </c>
    </row>
    <row r="17" spans="1:4">
      <c r="A17" s="4" t="s">
        <v>313</v>
      </c>
      <c r="C17" s="4" t="s">
        <v>321</v>
      </c>
    </row>
    <row r="18" spans="1:4">
      <c r="A18" s="4" t="s">
        <v>322</v>
      </c>
    </row>
    <row r="19" spans="1:4">
      <c r="A19" s="4" t="s">
        <v>309</v>
      </c>
      <c r="C19" s="6" t="n">
        <v>105662</v>
      </c>
      <c r="D19" s="5" t="n">
        <v>105043</v>
      </c>
    </row>
    <row r="20" spans="1:4">
      <c r="A20" s="4" t="s">
        <v>323</v>
      </c>
    </row>
    <row r="21" spans="1:4">
      <c r="A21" s="4" t="s">
        <v>313</v>
      </c>
      <c r="C21" s="4" t="s">
        <v>319</v>
      </c>
    </row>
    <row r="22" spans="1:4">
      <c r="A22" s="4" t="s">
        <v>324</v>
      </c>
    </row>
    <row r="23" spans="1:4">
      <c r="A23" s="4" t="s">
        <v>313</v>
      </c>
      <c r="C23" s="4" t="s">
        <v>321</v>
      </c>
    </row>
    <row r="24" spans="1:4">
      <c r="A24" s="4" t="s">
        <v>325</v>
      </c>
    </row>
    <row r="25" spans="1:4">
      <c r="A25" s="4" t="s">
        <v>309</v>
      </c>
      <c r="C25" s="6" t="n">
        <v>69268</v>
      </c>
      <c r="D25" s="6" t="n">
        <v>69268</v>
      </c>
    </row>
    <row r="26" spans="1:4">
      <c r="A26" s="4" t="s">
        <v>313</v>
      </c>
      <c r="B26" s="4" t="s">
        <v>326</v>
      </c>
      <c r="C26" s="4" t="s">
        <v>41</v>
      </c>
    </row>
    <row r="27" spans="1:4"/>
    <row r="28" spans="1:4">
      <c r="A28" s="4" t="s">
        <v>326</v>
      </c>
      <c r="B28" s="4" t="s">
        <v>327</v>
      </c>
    </row>
  </sheetData>
  <mergeCells count="3">
    <mergeCell ref="A1:B2"/>
    <mergeCell ref="A27:C27"/>
    <mergeCell ref="B28:C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328</v>
      </c>
      <c r="B1" s="2" t="s">
        <v>1</v>
      </c>
    </row>
    <row r="2" spans="1:2">
      <c r="B2" s="2" t="s">
        <v>291</v>
      </c>
    </row>
    <row r="3" spans="1:2">
      <c r="A3" s="4" t="s">
        <v>329</v>
      </c>
      <c r="B3" s="6" t="n">
        <v>51346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30</v>
      </c>
      <c r="B1" s="2" t="s">
        <v>1</v>
      </c>
    </row>
    <row r="2" spans="1:3">
      <c r="B2" s="2" t="s">
        <v>2</v>
      </c>
      <c r="C2" s="2" t="s">
        <v>37</v>
      </c>
    </row>
    <row r="3" spans="1:3">
      <c r="A3" s="4" t="s">
        <v>331</v>
      </c>
      <c r="B3" s="6" t="n">
        <v>2344000</v>
      </c>
      <c r="C3" s="6" t="n">
        <v>2344000</v>
      </c>
    </row>
    <row r="4" spans="1:3">
      <c r="A4" s="4" t="s">
        <v>332</v>
      </c>
      <c r="B4" s="5" t="n">
        <v>527324</v>
      </c>
      <c r="C4" s="5" t="n">
        <v>527324</v>
      </c>
    </row>
    <row r="5" spans="1:3">
      <c r="A5" s="4" t="s">
        <v>90</v>
      </c>
      <c r="B5" s="4" t="s">
        <v>41</v>
      </c>
      <c r="C5" s="5" t="n">
        <v>1816676</v>
      </c>
    </row>
    <row r="6" spans="1:3">
      <c r="A6" s="4" t="s">
        <v>333</v>
      </c>
      <c r="B6" s="4" t="s">
        <v>41</v>
      </c>
      <c r="C6" s="4" t="s">
        <v>41</v>
      </c>
    </row>
    <row r="7" spans="1:3">
      <c r="A7" s="4" t="s">
        <v>334</v>
      </c>
      <c r="B7" s="5" t="n">
        <v>3318000</v>
      </c>
      <c r="C7" s="5" t="n">
        <v>3318000</v>
      </c>
    </row>
    <row r="8" spans="1:3">
      <c r="A8" s="4" t="s">
        <v>335</v>
      </c>
      <c r="B8" s="5" t="n">
        <v>3318000</v>
      </c>
      <c r="C8" s="5" t="n">
        <v>3318000</v>
      </c>
    </row>
    <row r="9" spans="1:3">
      <c r="A9" s="4" t="s">
        <v>336</v>
      </c>
    </row>
    <row r="10" spans="1:3">
      <c r="A10" s="4" t="s">
        <v>331</v>
      </c>
      <c r="B10" s="5" t="n">
        <v>550000</v>
      </c>
      <c r="C10" s="5" t="n">
        <v>550000</v>
      </c>
    </row>
    <row r="11" spans="1:3">
      <c r="A11" s="4" t="s">
        <v>332</v>
      </c>
      <c r="B11" s="5" t="n">
        <v>111310</v>
      </c>
      <c r="C11" s="5" t="n">
        <v>111310</v>
      </c>
    </row>
    <row r="12" spans="1:3">
      <c r="A12" s="4" t="s">
        <v>90</v>
      </c>
      <c r="B12" s="5" t="n">
        <v>438690</v>
      </c>
      <c r="C12" s="5" t="n">
        <v>438690</v>
      </c>
    </row>
    <row r="13" spans="1:3">
      <c r="A13" s="4" t="s">
        <v>333</v>
      </c>
      <c r="B13" s="4" t="s">
        <v>41</v>
      </c>
      <c r="C13" s="4" t="s">
        <v>41</v>
      </c>
    </row>
    <row r="14" spans="1:3">
      <c r="A14" s="4" t="s">
        <v>337</v>
      </c>
      <c r="B14" s="4" t="s">
        <v>321</v>
      </c>
    </row>
    <row r="15" spans="1:3">
      <c r="A15" s="4" t="s">
        <v>338</v>
      </c>
    </row>
    <row r="16" spans="1:3">
      <c r="A16" s="4" t="s">
        <v>331</v>
      </c>
      <c r="B16" s="6" t="n">
        <v>1794000</v>
      </c>
      <c r="C16" s="5" t="n">
        <v>1794000</v>
      </c>
    </row>
    <row r="17" spans="1:3">
      <c r="A17" s="4" t="s">
        <v>332</v>
      </c>
      <c r="B17" s="5" t="n">
        <v>416014</v>
      </c>
      <c r="C17" s="5" t="n">
        <v>416014</v>
      </c>
    </row>
    <row r="18" spans="1:3">
      <c r="A18" s="4" t="s">
        <v>90</v>
      </c>
      <c r="B18" s="5" t="n">
        <v>1377986</v>
      </c>
      <c r="C18" s="5" t="n">
        <v>1377986</v>
      </c>
    </row>
    <row r="19" spans="1:3">
      <c r="A19" s="4" t="s">
        <v>333</v>
      </c>
      <c r="B19" s="4" t="s">
        <v>41</v>
      </c>
      <c r="C19" s="4" t="s">
        <v>41</v>
      </c>
    </row>
    <row r="20" spans="1:3">
      <c r="A20" s="4" t="s">
        <v>337</v>
      </c>
      <c r="B20" s="4" t="s">
        <v>3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9</v>
      </c>
      <c r="B1" s="2" t="s">
        <v>340</v>
      </c>
      <c r="C1" s="2" t="s">
        <v>1</v>
      </c>
    </row>
    <row r="2" spans="1:5">
      <c r="B2" s="2" t="s">
        <v>4</v>
      </c>
      <c r="C2" s="2" t="s">
        <v>341</v>
      </c>
      <c r="D2" s="2" t="s">
        <v>2</v>
      </c>
      <c r="E2" s="2" t="s">
        <v>37</v>
      </c>
    </row>
    <row r="3" spans="1:5">
      <c r="A3" s="4" t="s">
        <v>342</v>
      </c>
      <c r="D3" s="6" t="n">
        <v>244194000</v>
      </c>
    </row>
    <row r="4" spans="1:5">
      <c r="A4" s="4" t="s">
        <v>343</v>
      </c>
      <c r="D4" s="6" t="n">
        <v>2754909</v>
      </c>
      <c r="E4" s="6" t="n">
        <v>27500720</v>
      </c>
    </row>
    <row r="5" spans="1:5">
      <c r="A5" s="4" t="s">
        <v>344</v>
      </c>
      <c r="D5" s="4" t="s">
        <v>345</v>
      </c>
      <c r="E5" s="4" t="s">
        <v>346</v>
      </c>
    </row>
    <row r="6" spans="1:5">
      <c r="A6" s="4" t="s">
        <v>347</v>
      </c>
      <c r="B6" s="6" t="n">
        <v>-21000000</v>
      </c>
    </row>
    <row r="7" spans="1:5">
      <c r="A7" s="4" t="s">
        <v>294</v>
      </c>
      <c r="D7" s="6" t="n">
        <v>6031702</v>
      </c>
    </row>
    <row r="8" spans="1:5">
      <c r="A8" s="4" t="s">
        <v>348</v>
      </c>
      <c r="B8" s="5" t="n">
        <v>4000000</v>
      </c>
      <c r="D8" s="4" t="s">
        <v>41</v>
      </c>
      <c r="E8" s="4" t="s">
        <v>41</v>
      </c>
    </row>
    <row r="9" spans="1:5">
      <c r="A9" s="4" t="s">
        <v>349</v>
      </c>
    </row>
    <row r="10" spans="1:5">
      <c r="A10" s="4" t="s">
        <v>294</v>
      </c>
      <c r="B10" s="6" t="n">
        <v>-17000000</v>
      </c>
    </row>
    <row r="11" spans="1:5">
      <c r="A11" s="4" t="s">
        <v>350</v>
      </c>
    </row>
    <row r="12" spans="1:5">
      <c r="A12" s="4" t="s">
        <v>344</v>
      </c>
      <c r="C12" s="4" t="s">
        <v>351</v>
      </c>
    </row>
    <row r="13" spans="1:5">
      <c r="A13" s="4" t="s">
        <v>352</v>
      </c>
    </row>
    <row r="14" spans="1:5">
      <c r="A14" s="4" t="s">
        <v>342</v>
      </c>
      <c r="D14" s="6" t="n">
        <v>164160000</v>
      </c>
    </row>
    <row r="15" spans="1:5">
      <c r="A15" s="4" t="s">
        <v>353</v>
      </c>
    </row>
    <row r="16" spans="1:5">
      <c r="A16" s="4" t="s">
        <v>354</v>
      </c>
      <c r="D16" s="5" t="n">
        <v>2019</v>
      </c>
    </row>
    <row r="17" spans="1:5">
      <c r="A17" s="4" t="s">
        <v>355</v>
      </c>
    </row>
    <row r="18" spans="1:5">
      <c r="A18" s="4" t="s">
        <v>354</v>
      </c>
      <c r="D18" s="5" t="n">
        <v>2037</v>
      </c>
    </row>
    <row r="19" spans="1:5">
      <c r="A19" s="4" t="s">
        <v>356</v>
      </c>
    </row>
    <row r="20" spans="1:5">
      <c r="A20" s="4" t="s">
        <v>342</v>
      </c>
      <c r="D20" s="6" t="n">
        <v>5300000</v>
      </c>
    </row>
    <row r="21" spans="1:5">
      <c r="A21" s="4" t="s">
        <v>357</v>
      </c>
    </row>
    <row r="22" spans="1:5">
      <c r="A22" s="4" t="s">
        <v>342</v>
      </c>
      <c r="D22" s="6" t="n">
        <v>80034000</v>
      </c>
    </row>
    <row r="23" spans="1:5">
      <c r="A23" s="4" t="s">
        <v>358</v>
      </c>
    </row>
    <row r="24" spans="1:5">
      <c r="A24" s="4" t="s">
        <v>354</v>
      </c>
      <c r="D24" s="5" t="n">
        <v>2027</v>
      </c>
    </row>
    <row r="25" spans="1:5">
      <c r="A25" s="4" t="s">
        <v>359</v>
      </c>
    </row>
    <row r="26" spans="1:5">
      <c r="A26" s="4" t="s">
        <v>354</v>
      </c>
      <c r="D26" s="5" t="n">
        <v>2047</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2</v>
      </c>
      <c r="B1" s="2" t="s">
        <v>1</v>
      </c>
    </row>
    <row r="2" spans="1:3">
      <c r="B2" s="2" t="s">
        <v>2</v>
      </c>
      <c r="C2" s="2" t="s">
        <v>37</v>
      </c>
    </row>
    <row r="3" spans="1:3">
      <c r="A3" s="3" t="s">
        <v>83</v>
      </c>
    </row>
    <row r="4" spans="1:3">
      <c r="A4" s="4" t="s">
        <v>83</v>
      </c>
      <c r="B4" s="6" t="n">
        <v>16301144</v>
      </c>
      <c r="C4" s="6" t="n">
        <v>20198771</v>
      </c>
    </row>
    <row r="5" spans="1:3">
      <c r="A5" s="3" t="s">
        <v>84</v>
      </c>
    </row>
    <row r="6" spans="1:3">
      <c r="A6" s="4" t="s">
        <v>85</v>
      </c>
      <c r="B6" s="5" t="n">
        <v>3802174</v>
      </c>
      <c r="C6" s="5" t="n">
        <v>4200445</v>
      </c>
    </row>
    <row r="7" spans="1:3">
      <c r="A7" s="4" t="s">
        <v>86</v>
      </c>
      <c r="B7" s="5" t="n">
        <v>11695164</v>
      </c>
      <c r="C7" s="5" t="n">
        <v>14288727</v>
      </c>
    </row>
    <row r="8" spans="1:3">
      <c r="A8" s="4" t="s">
        <v>87</v>
      </c>
      <c r="B8" s="5" t="n">
        <v>798499</v>
      </c>
      <c r="C8" s="5" t="n">
        <v>256884</v>
      </c>
    </row>
    <row r="9" spans="1:3">
      <c r="A9" s="4" t="s">
        <v>88</v>
      </c>
      <c r="B9" s="5" t="n">
        <v>802484</v>
      </c>
      <c r="C9" s="5" t="n">
        <v>1667237</v>
      </c>
    </row>
    <row r="10" spans="1:3">
      <c r="A10" s="4" t="s">
        <v>89</v>
      </c>
      <c r="B10" s="4" t="s">
        <v>41</v>
      </c>
      <c r="C10" s="5" t="n">
        <v>3318000</v>
      </c>
    </row>
    <row r="11" spans="1:3">
      <c r="A11" s="4" t="s">
        <v>90</v>
      </c>
      <c r="B11" s="4" t="s">
        <v>41</v>
      </c>
      <c r="C11" s="5" t="n">
        <v>1816676</v>
      </c>
    </row>
    <row r="12" spans="1:3">
      <c r="A12" s="4" t="s">
        <v>91</v>
      </c>
      <c r="B12" s="5" t="n">
        <v>17081680</v>
      </c>
      <c r="C12" s="5" t="n">
        <v>25578069</v>
      </c>
    </row>
    <row r="13" spans="1:3">
      <c r="A13" s="4" t="s">
        <v>92</v>
      </c>
      <c r="B13" s="5" t="n">
        <v>-780536</v>
      </c>
      <c r="C13" s="5" t="n">
        <v>-5379298</v>
      </c>
    </row>
    <row r="14" spans="1:3">
      <c r="A14" s="3" t="s">
        <v>93</v>
      </c>
    </row>
    <row r="15" spans="1:3">
      <c r="A15" s="4" t="s">
        <v>94</v>
      </c>
      <c r="B15" s="5" t="n">
        <v>-140499</v>
      </c>
      <c r="C15" s="5" t="n">
        <v>-456646</v>
      </c>
    </row>
    <row r="16" spans="1:3">
      <c r="A16" s="4" t="s">
        <v>95</v>
      </c>
      <c r="B16" s="5" t="n">
        <v>-772585</v>
      </c>
      <c r="C16" s="5" t="n">
        <v>828382</v>
      </c>
    </row>
    <row r="17" spans="1:3">
      <c r="A17" s="4" t="s">
        <v>96</v>
      </c>
      <c r="B17" s="4" t="s">
        <v>41</v>
      </c>
      <c r="C17" s="5" t="n">
        <v>-258037</v>
      </c>
    </row>
    <row r="18" spans="1:3">
      <c r="A18" s="4" t="s">
        <v>97</v>
      </c>
      <c r="B18" s="5" t="n">
        <v>-209855</v>
      </c>
      <c r="C18" s="5" t="n">
        <v>-160134</v>
      </c>
    </row>
    <row r="19" spans="1:3">
      <c r="A19" s="4" t="s">
        <v>98</v>
      </c>
      <c r="B19" s="5" t="n">
        <v>-1122939</v>
      </c>
      <c r="C19" s="5" t="n">
        <v>-46435</v>
      </c>
    </row>
    <row r="20" spans="1:3">
      <c r="A20" s="4" t="s">
        <v>99</v>
      </c>
      <c r="B20" s="5" t="n">
        <v>-1903475</v>
      </c>
      <c r="C20" s="5" t="n">
        <v>-5425733</v>
      </c>
    </row>
    <row r="21" spans="1:3">
      <c r="A21" s="4" t="s">
        <v>100</v>
      </c>
      <c r="B21" s="5" t="n">
        <v>-6096902</v>
      </c>
      <c r="C21" s="5" t="n">
        <v>-26647781</v>
      </c>
    </row>
    <row r="22" spans="1:3">
      <c r="A22" s="4" t="s">
        <v>101</v>
      </c>
      <c r="B22" s="5" t="n">
        <v>-8000377</v>
      </c>
      <c r="C22" s="5" t="n">
        <v>-32073514</v>
      </c>
    </row>
    <row r="23" spans="1:3">
      <c r="A23" s="4" t="s">
        <v>102</v>
      </c>
      <c r="B23" s="5" t="n">
        <v>-339756</v>
      </c>
      <c r="C23" s="5" t="n">
        <v>-358832</v>
      </c>
    </row>
    <row r="24" spans="1:3">
      <c r="A24" s="4" t="s">
        <v>103</v>
      </c>
      <c r="B24" s="6" t="n">
        <v>-8340133</v>
      </c>
      <c r="C24" s="6" t="n">
        <v>-32432346</v>
      </c>
    </row>
    <row r="25" spans="1:3">
      <c r="A25" s="3" t="s">
        <v>104</v>
      </c>
    </row>
    <row r="26" spans="1:3">
      <c r="A26" s="4" t="s">
        <v>105</v>
      </c>
      <c r="B26" s="8" t="n">
        <v>-1.15</v>
      </c>
      <c r="C26" s="8" t="n">
        <v>-4.51</v>
      </c>
    </row>
    <row r="27" spans="1:3">
      <c r="A27" s="4" t="s">
        <v>106</v>
      </c>
      <c r="B27" s="8" t="n">
        <v>-1.15</v>
      </c>
      <c r="C27" s="8" t="n">
        <v>-4.51</v>
      </c>
    </row>
    <row r="28" spans="1:3">
      <c r="A28" s="3" t="s">
        <v>107</v>
      </c>
    </row>
    <row r="29" spans="1:3">
      <c r="A29" s="4" t="s">
        <v>108</v>
      </c>
      <c r="B29" s="5" t="n">
        <v>7249370</v>
      </c>
      <c r="C29" s="5" t="n">
        <v>7188900</v>
      </c>
    </row>
    <row r="30" spans="1:3">
      <c r="A30" s="4" t="s">
        <v>109</v>
      </c>
      <c r="B30" s="5" t="n">
        <v>7249370</v>
      </c>
      <c r="C30" s="5" t="n">
        <v>7188900</v>
      </c>
    </row>
    <row r="31" spans="1:3">
      <c r="A31" s="4" t="s">
        <v>110</v>
      </c>
    </row>
    <row r="32" spans="1:3">
      <c r="A32" s="3" t="s">
        <v>83</v>
      </c>
    </row>
    <row r="33" spans="1:3">
      <c r="A33" s="4" t="s">
        <v>83</v>
      </c>
      <c r="B33" s="6" t="n">
        <v>15309281</v>
      </c>
      <c r="C33" s="6" t="n">
        <v>18912074</v>
      </c>
    </row>
    <row r="34" spans="1:3">
      <c r="A34" s="4" t="s">
        <v>111</v>
      </c>
    </row>
    <row r="35" spans="1:3">
      <c r="A35" s="3" t="s">
        <v>83</v>
      </c>
    </row>
    <row r="36" spans="1:3">
      <c r="A36" s="4" t="s">
        <v>83</v>
      </c>
      <c r="B36" s="5" t="n">
        <v>973362</v>
      </c>
      <c r="C36" s="5" t="n">
        <v>1259951</v>
      </c>
    </row>
    <row r="37" spans="1:3">
      <c r="A37" s="4" t="s">
        <v>112</v>
      </c>
    </row>
    <row r="38" spans="1:3">
      <c r="A38" s="3" t="s">
        <v>83</v>
      </c>
    </row>
    <row r="39" spans="1:3">
      <c r="A39" s="4" t="s">
        <v>83</v>
      </c>
      <c r="B39" s="6" t="n">
        <v>18501</v>
      </c>
      <c r="C39" s="6" t="n">
        <v>267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7</v>
      </c>
    </row>
    <row r="3" spans="1:3">
      <c r="A3" s="4" t="s">
        <v>361</v>
      </c>
      <c r="B3" s="4" t="s">
        <v>41</v>
      </c>
      <c r="C3" s="4" t="s">
        <v>41</v>
      </c>
    </row>
    <row r="4" spans="1:3">
      <c r="A4" s="4" t="s">
        <v>362</v>
      </c>
      <c r="B4" s="5" t="n">
        <v>65203</v>
      </c>
      <c r="C4" s="5" t="n">
        <v>4000</v>
      </c>
    </row>
    <row r="5" spans="1:3">
      <c r="A5" s="4" t="s">
        <v>363</v>
      </c>
      <c r="B5" s="5" t="n">
        <v>65203</v>
      </c>
      <c r="C5" s="5" t="n">
        <v>4000</v>
      </c>
    </row>
    <row r="6" spans="1:3">
      <c r="A6" s="4" t="s">
        <v>364</v>
      </c>
      <c r="B6" s="5" t="n">
        <v>6073218</v>
      </c>
      <c r="C6" s="5" t="n">
        <v>26613369</v>
      </c>
    </row>
    <row r="7" spans="1:3">
      <c r="A7" s="4" t="s">
        <v>365</v>
      </c>
      <c r="B7" s="5" t="n">
        <v>-41519</v>
      </c>
      <c r="C7" s="5" t="n">
        <v>30412</v>
      </c>
    </row>
    <row r="8" spans="1:3">
      <c r="A8" s="4" t="s">
        <v>366</v>
      </c>
      <c r="B8" s="5" t="n">
        <v>6031699</v>
      </c>
      <c r="C8" s="5" t="n">
        <v>26643781</v>
      </c>
    </row>
    <row r="9" spans="1:3">
      <c r="A9" s="4" t="s">
        <v>367</v>
      </c>
      <c r="B9" s="6" t="n">
        <v>6096902</v>
      </c>
      <c r="C9" s="6" t="n">
        <v>266477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7</v>
      </c>
    </row>
    <row r="3" spans="1:3">
      <c r="A3" s="4" t="s">
        <v>369</v>
      </c>
      <c r="B3" s="6" t="n">
        <v>-524386</v>
      </c>
      <c r="C3" s="6" t="n">
        <v>-1844749</v>
      </c>
    </row>
    <row r="4" spans="1:3">
      <c r="A4" s="4" t="s">
        <v>370</v>
      </c>
      <c r="B4" s="4" t="s">
        <v>345</v>
      </c>
      <c r="C4" s="4" t="s">
        <v>346</v>
      </c>
    </row>
    <row r="5" spans="1:3">
      <c r="A5" s="4" t="s">
        <v>371</v>
      </c>
      <c r="B5" s="6" t="n">
        <v>-179145</v>
      </c>
      <c r="C5" s="6" t="n">
        <v>-143944</v>
      </c>
    </row>
    <row r="6" spans="1:3">
      <c r="A6" s="4" t="s">
        <v>372</v>
      </c>
      <c r="B6" s="4" t="s">
        <v>373</v>
      </c>
      <c r="C6" s="4" t="s">
        <v>374</v>
      </c>
    </row>
    <row r="7" spans="1:3">
      <c r="A7" s="4" t="s">
        <v>375</v>
      </c>
      <c r="B7" s="6" t="n">
        <v>-176818</v>
      </c>
      <c r="C7" s="6" t="n">
        <v>1135075</v>
      </c>
    </row>
    <row r="8" spans="1:3">
      <c r="A8" s="4" t="s">
        <v>376</v>
      </c>
      <c r="B8" s="4" t="s">
        <v>377</v>
      </c>
      <c r="C8" s="4" t="s">
        <v>378</v>
      </c>
    </row>
    <row r="9" spans="1:3">
      <c r="A9" s="4" t="s">
        <v>379</v>
      </c>
      <c r="B9" s="6" t="n">
        <v>3831100</v>
      </c>
      <c r="C9" s="4" t="s">
        <v>41</v>
      </c>
    </row>
    <row r="10" spans="1:3">
      <c r="A10" s="4" t="s">
        <v>380</v>
      </c>
      <c r="B10" s="4" t="s">
        <v>381</v>
      </c>
      <c r="C10" s="4" t="s">
        <v>382</v>
      </c>
    </row>
    <row r="11" spans="1:3">
      <c r="A11" s="4" t="s">
        <v>383</v>
      </c>
      <c r="B11" s="6" t="n">
        <v>2754909</v>
      </c>
      <c r="C11" s="6" t="n">
        <v>27500720</v>
      </c>
    </row>
    <row r="12" spans="1:3">
      <c r="A12" s="4" t="s">
        <v>384</v>
      </c>
      <c r="B12" s="4" t="s">
        <v>385</v>
      </c>
      <c r="C12" s="4" t="s">
        <v>386</v>
      </c>
    </row>
    <row r="13" spans="1:3">
      <c r="A13" s="4" t="s">
        <v>387</v>
      </c>
      <c r="B13" s="6" t="n">
        <v>388978</v>
      </c>
      <c r="C13" s="4" t="s">
        <v>41</v>
      </c>
    </row>
    <row r="14" spans="1:3">
      <c r="A14" s="4" t="s">
        <v>388</v>
      </c>
      <c r="B14" s="4" t="s">
        <v>389</v>
      </c>
      <c r="C14" s="4" t="s">
        <v>382</v>
      </c>
    </row>
    <row r="15" spans="1:3">
      <c r="A15" s="4" t="s">
        <v>390</v>
      </c>
      <c r="B15" s="6" t="n">
        <v>2264</v>
      </c>
      <c r="C15" s="6" t="n">
        <v>679</v>
      </c>
    </row>
    <row r="16" spans="1:3">
      <c r="A16" s="4" t="s">
        <v>391</v>
      </c>
      <c r="B16" s="4" t="s">
        <v>392</v>
      </c>
      <c r="C16" s="4" t="s">
        <v>393</v>
      </c>
    </row>
    <row r="17" spans="1:3">
      <c r="A17" s="4" t="s">
        <v>367</v>
      </c>
      <c r="B17" s="6" t="n">
        <v>6096902</v>
      </c>
      <c r="C17" s="6" t="n">
        <v>26647781</v>
      </c>
    </row>
    <row r="18" spans="1:3">
      <c r="A18" s="4" t="s">
        <v>394</v>
      </c>
      <c r="B18" s="4" t="s">
        <v>395</v>
      </c>
      <c r="C18" s="4" t="s">
        <v>3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7</v>
      </c>
    </row>
    <row r="2" spans="1:3">
      <c r="A2" s="4" t="s">
        <v>398</v>
      </c>
      <c r="B2" s="6" t="n">
        <v>424643</v>
      </c>
      <c r="C2" s="6" t="n">
        <v>615000</v>
      </c>
    </row>
    <row r="3" spans="1:3">
      <c r="A3" s="4" t="s">
        <v>399</v>
      </c>
      <c r="B3" s="5" t="n">
        <v>238629</v>
      </c>
      <c r="C3" s="5" t="n">
        <v>367000</v>
      </c>
    </row>
    <row r="4" spans="1:3">
      <c r="A4" s="4" t="s">
        <v>400</v>
      </c>
      <c r="B4" s="5" t="n">
        <v>148884</v>
      </c>
      <c r="C4" s="5" t="n">
        <v>287000</v>
      </c>
    </row>
    <row r="5" spans="1:3">
      <c r="A5" s="4" t="s">
        <v>97</v>
      </c>
      <c r="B5" s="5" t="n">
        <v>178453</v>
      </c>
      <c r="C5" s="5" t="n">
        <v>237000</v>
      </c>
    </row>
    <row r="6" spans="1:3">
      <c r="A6" s="4" t="s">
        <v>401</v>
      </c>
      <c r="B6" s="5" t="n">
        <v>40149607</v>
      </c>
      <c r="C6" s="5" t="n">
        <v>60996017</v>
      </c>
    </row>
    <row r="7" spans="1:3">
      <c r="A7" s="4" t="s">
        <v>402</v>
      </c>
      <c r="B7" s="5" t="n">
        <v>41140216</v>
      </c>
      <c r="C7" s="5" t="n">
        <v>62502000</v>
      </c>
    </row>
    <row r="8" spans="1:3">
      <c r="A8" s="4" t="s">
        <v>403</v>
      </c>
      <c r="B8" s="5" t="n">
        <v>-34916654</v>
      </c>
      <c r="C8" s="5" t="n">
        <v>-49247000</v>
      </c>
    </row>
    <row r="9" spans="1:3">
      <c r="A9" s="4" t="s">
        <v>404</v>
      </c>
      <c r="B9" s="5" t="n">
        <v>6223562</v>
      </c>
      <c r="C9" s="5" t="n">
        <v>13255017</v>
      </c>
    </row>
    <row r="10" spans="1:3">
      <c r="A10" s="4" t="s">
        <v>405</v>
      </c>
      <c r="B10" s="5" t="n">
        <v>-197084</v>
      </c>
      <c r="C10" s="5" t="n">
        <v>-705000</v>
      </c>
    </row>
    <row r="11" spans="1:3">
      <c r="A11" s="4" t="s">
        <v>406</v>
      </c>
      <c r="B11" s="5" t="n">
        <v>-85268</v>
      </c>
      <c r="C11" s="5" t="n">
        <v>-331000</v>
      </c>
    </row>
    <row r="12" spans="1:3">
      <c r="A12" s="4" t="s">
        <v>407</v>
      </c>
      <c r="B12" s="5" t="n">
        <v>-124895</v>
      </c>
      <c r="C12" s="5" t="n">
        <v>-371000</v>
      </c>
    </row>
    <row r="13" spans="1:3">
      <c r="A13" s="4" t="s">
        <v>408</v>
      </c>
      <c r="B13" s="5" t="n">
        <v>-407247</v>
      </c>
      <c r="C13" s="5" t="n">
        <v>-1407000</v>
      </c>
    </row>
    <row r="14" spans="1:3">
      <c r="A14" s="4" t="s">
        <v>409</v>
      </c>
      <c r="B14" s="6" t="n">
        <v>5816315</v>
      </c>
      <c r="C14" s="6" t="n">
        <v>118480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37"/>
    <col customWidth="1" max="6" min="6" width="37"/>
    <col customWidth="1" max="7" min="7" width="24"/>
    <col customWidth="1" max="8" min="8" width="21"/>
  </cols>
  <sheetData>
    <row r="1" spans="1:8">
      <c r="A1" s="1" t="s">
        <v>410</v>
      </c>
      <c r="B1" s="2" t="s">
        <v>411</v>
      </c>
      <c r="C1" s="2" t="s">
        <v>412</v>
      </c>
      <c r="D1" s="2" t="s">
        <v>413</v>
      </c>
      <c r="E1" s="2" t="s">
        <v>414</v>
      </c>
      <c r="F1" s="2" t="s">
        <v>413</v>
      </c>
      <c r="G1" s="2" t="s">
        <v>415</v>
      </c>
      <c r="H1" s="2" t="s">
        <v>416</v>
      </c>
    </row>
    <row r="2" spans="1:8">
      <c r="A2" s="4" t="s">
        <v>417</v>
      </c>
      <c r="D2" s="8" t="n">
        <v>0.1</v>
      </c>
      <c r="E2" s="8" t="n">
        <v>0.1</v>
      </c>
      <c r="F2" s="8" t="n">
        <v>0.1</v>
      </c>
    </row>
    <row r="3" spans="1:8">
      <c r="A3" s="4" t="s">
        <v>418</v>
      </c>
      <c r="E3" s="4" t="s">
        <v>41</v>
      </c>
      <c r="F3" s="6" t="n">
        <v>-258037</v>
      </c>
    </row>
    <row r="4" spans="1:8">
      <c r="A4" s="4" t="s">
        <v>419</v>
      </c>
    </row>
    <row r="5" spans="1:8">
      <c r="A5" s="4" t="s">
        <v>420</v>
      </c>
      <c r="B5" s="5" t="n">
        <v>825144</v>
      </c>
    </row>
    <row r="6" spans="1:8">
      <c r="A6" s="4" t="s">
        <v>421</v>
      </c>
      <c r="B6" s="8" t="n">
        <v>1.22</v>
      </c>
      <c r="G6" s="8" t="n">
        <v>2.07</v>
      </c>
    </row>
    <row r="7" spans="1:8">
      <c r="A7" s="4" t="s">
        <v>81</v>
      </c>
    </row>
    <row r="8" spans="1:8">
      <c r="A8" s="4" t="s">
        <v>422</v>
      </c>
      <c r="D8" s="5" t="n">
        <v>25000</v>
      </c>
    </row>
    <row r="9" spans="1:8">
      <c r="A9" s="4" t="s">
        <v>417</v>
      </c>
      <c r="D9" s="6" t="n">
        <v>30</v>
      </c>
      <c r="E9" s="6" t="n">
        <v>30</v>
      </c>
      <c r="F9" s="6" t="n">
        <v>30</v>
      </c>
    </row>
    <row r="10" spans="1:8">
      <c r="A10" s="4" t="s">
        <v>423</v>
      </c>
      <c r="D10" s="5" t="n">
        <v>187500</v>
      </c>
      <c r="E10" s="5" t="n">
        <v>187500</v>
      </c>
      <c r="F10" s="5" t="n">
        <v>187500</v>
      </c>
    </row>
    <row r="11" spans="1:8">
      <c r="A11" s="4" t="s">
        <v>424</v>
      </c>
      <c r="D11" s="6" t="n">
        <v>4</v>
      </c>
      <c r="E11" s="6" t="n">
        <v>4</v>
      </c>
      <c r="F11" s="6" t="n">
        <v>4</v>
      </c>
    </row>
    <row r="12" spans="1:8">
      <c r="A12" s="4" t="s">
        <v>425</v>
      </c>
      <c r="D12" s="4" t="s">
        <v>426</v>
      </c>
      <c r="F12" s="4" t="s">
        <v>426</v>
      </c>
    </row>
    <row r="13" spans="1:8">
      <c r="A13" s="4" t="s">
        <v>427</v>
      </c>
      <c r="D13" s="4" t="s">
        <v>428</v>
      </c>
      <c r="F13" s="4" t="s">
        <v>428</v>
      </c>
    </row>
    <row r="14" spans="1:8">
      <c r="A14" s="4" t="s">
        <v>429</v>
      </c>
      <c r="F14" s="6" t="n">
        <v>50000</v>
      </c>
    </row>
    <row r="15" spans="1:8">
      <c r="A15" s="4" t="s">
        <v>430</v>
      </c>
    </row>
    <row r="16" spans="1:8">
      <c r="A16" s="4" t="s">
        <v>431</v>
      </c>
      <c r="F16" s="5" t="n">
        <v>120385</v>
      </c>
    </row>
    <row r="17" spans="1:8">
      <c r="A17" s="4" t="s">
        <v>287</v>
      </c>
    </row>
    <row r="18" spans="1:8">
      <c r="A18" s="4" t="s">
        <v>282</v>
      </c>
      <c r="E18" s="6" t="n">
        <v>3049651</v>
      </c>
    </row>
    <row r="19" spans="1:8">
      <c r="A19" s="4" t="s">
        <v>432</v>
      </c>
    </row>
    <row r="20" spans="1:8">
      <c r="A20" s="4" t="s">
        <v>282</v>
      </c>
      <c r="B20" s="6" t="n">
        <v>500000</v>
      </c>
      <c r="H20" s="6" t="n">
        <v>500000</v>
      </c>
    </row>
    <row r="21" spans="1:8">
      <c r="A21" s="4" t="s">
        <v>433</v>
      </c>
      <c r="B21" s="8" t="n">
        <v>1.2</v>
      </c>
    </row>
    <row r="22" spans="1:8">
      <c r="A22" s="4" t="s">
        <v>434</v>
      </c>
      <c r="H22" s="4" t="s">
        <v>435</v>
      </c>
    </row>
    <row r="23" spans="1:8">
      <c r="A23" s="4" t="s">
        <v>436</v>
      </c>
    </row>
    <row r="24" spans="1:8">
      <c r="A24" s="4" t="s">
        <v>282</v>
      </c>
      <c r="C24" s="6" t="n">
        <v>2170000</v>
      </c>
    </row>
    <row r="25" spans="1:8">
      <c r="A25" s="4" t="s">
        <v>437</v>
      </c>
      <c r="D25" s="6" t="n">
        <v>328422</v>
      </c>
      <c r="F25" s="5" t="n">
        <v>328422</v>
      </c>
    </row>
    <row r="26" spans="1:8">
      <c r="A26" s="4" t="s">
        <v>418</v>
      </c>
      <c r="F26" s="6" t="n">
        <v>-258037</v>
      </c>
    </row>
    <row r="27" spans="1:8">
      <c r="A27" s="4" t="s">
        <v>438</v>
      </c>
    </row>
    <row r="28" spans="1:8">
      <c r="A28" s="4" t="s">
        <v>282</v>
      </c>
      <c r="C28" s="5" t="n">
        <v>700000</v>
      </c>
    </row>
    <row r="29" spans="1:8">
      <c r="A29" s="4" t="s">
        <v>439</v>
      </c>
    </row>
    <row r="30" spans="1:8">
      <c r="A30" s="4" t="s">
        <v>440</v>
      </c>
      <c r="E30" s="5" t="n">
        <v>155000</v>
      </c>
    </row>
    <row r="31" spans="1:8">
      <c r="A31" s="4" t="s">
        <v>441</v>
      </c>
    </row>
    <row r="32" spans="1:8">
      <c r="A32" s="4" t="s">
        <v>282</v>
      </c>
      <c r="C32" s="6" t="n">
        <v>950000</v>
      </c>
    </row>
    <row r="33" spans="1:8">
      <c r="A33" s="4" t="s">
        <v>433</v>
      </c>
      <c r="C33" s="8" t="n">
        <v>2.25</v>
      </c>
    </row>
    <row r="34" spans="1:8">
      <c r="A34" s="4" t="s">
        <v>442</v>
      </c>
    </row>
    <row r="35" spans="1:8">
      <c r="A35" s="4" t="s">
        <v>282</v>
      </c>
      <c r="C35" s="6" t="n">
        <v>520000</v>
      </c>
    </row>
    <row r="36" spans="1:8">
      <c r="A36" s="4" t="s">
        <v>433</v>
      </c>
      <c r="C36" s="6" t="n">
        <v>3</v>
      </c>
    </row>
    <row r="37" spans="1:8">
      <c r="A37" s="4" t="s">
        <v>443</v>
      </c>
    </row>
    <row r="38" spans="1:8">
      <c r="A38" s="4" t="s">
        <v>282</v>
      </c>
      <c r="C38" s="6" t="n">
        <v>2545199</v>
      </c>
    </row>
    <row r="39" spans="1:8">
      <c r="A39" s="4" t="s">
        <v>433</v>
      </c>
      <c r="C39" s="8" t="n">
        <v>2.03</v>
      </c>
    </row>
    <row r="40" spans="1:8">
      <c r="A40" s="4" t="s">
        <v>444</v>
      </c>
      <c r="C40" s="5" t="n">
        <v>1253792</v>
      </c>
    </row>
    <row r="41" spans="1:8">
      <c r="A41" s="4" t="s">
        <v>445</v>
      </c>
      <c r="C41" s="4" t="s">
        <v>446</v>
      </c>
    </row>
    <row r="42" spans="1:8">
      <c r="A42" s="4" t="s">
        <v>437</v>
      </c>
      <c r="C42" s="6" t="n">
        <v>328422</v>
      </c>
    </row>
    <row r="43" spans="1:8">
      <c r="A43" s="4" t="s">
        <v>447</v>
      </c>
      <c r="C43" s="4" t="s">
        <v>448</v>
      </c>
    </row>
    <row r="44" spans="1:8">
      <c r="A44" s="4" t="s">
        <v>434</v>
      </c>
      <c r="C44" s="4" t="s">
        <v>435</v>
      </c>
    </row>
    <row r="45" spans="1:8">
      <c r="A45" s="4" t="s">
        <v>449</v>
      </c>
      <c r="C45" s="4" t="s">
        <v>448</v>
      </c>
    </row>
    <row r="46" spans="1:8">
      <c r="A46" s="4" t="s">
        <v>450</v>
      </c>
      <c r="C46" s="4" t="s">
        <v>451</v>
      </c>
    </row>
    <row r="47" spans="1:8">
      <c r="A47" s="4" t="s">
        <v>452</v>
      </c>
      <c r="C47" s="4" t="s">
        <v>451</v>
      </c>
    </row>
    <row r="48" spans="1:8">
      <c r="A48" s="4" t="s">
        <v>453</v>
      </c>
    </row>
    <row r="49" spans="1:8">
      <c r="A49" s="4" t="s">
        <v>444</v>
      </c>
      <c r="B49" s="5" t="n">
        <v>2120999</v>
      </c>
    </row>
    <row r="50" spans="1:8">
      <c r="A50" s="4" t="s">
        <v>418</v>
      </c>
      <c r="E50" s="5" t="n">
        <v>-242846</v>
      </c>
    </row>
    <row r="51" spans="1:8">
      <c r="A51" s="4" t="s">
        <v>454</v>
      </c>
      <c r="E51" s="6" t="n">
        <v>904035</v>
      </c>
    </row>
    <row r="52" spans="1:8">
      <c r="A52" s="4" t="s">
        <v>455</v>
      </c>
    </row>
    <row r="53" spans="1:8">
      <c r="A53" s="4" t="s">
        <v>282</v>
      </c>
      <c r="B53" s="6" t="n">
        <v>255417</v>
      </c>
    </row>
    <row r="54" spans="1:8">
      <c r="A54" s="4" t="s">
        <v>456</v>
      </c>
    </row>
    <row r="55" spans="1:8">
      <c r="A55" s="4" t="s">
        <v>282</v>
      </c>
      <c r="B55" s="5" t="n">
        <v>591613</v>
      </c>
    </row>
    <row r="56" spans="1:8">
      <c r="A56" s="4" t="s">
        <v>457</v>
      </c>
    </row>
    <row r="57" spans="1:8">
      <c r="A57" s="4" t="s">
        <v>282</v>
      </c>
      <c r="B57" s="6" t="n">
        <v>504452</v>
      </c>
    </row>
    <row r="58" spans="1:8">
      <c r="A58" s="4" t="s">
        <v>433</v>
      </c>
      <c r="B58" s="8" t="n">
        <v>1.2</v>
      </c>
    </row>
    <row r="59" spans="1:8">
      <c r="A59" s="4" t="s">
        <v>444</v>
      </c>
      <c r="B59" s="5" t="n">
        <v>4203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7</v>
      </c>
    </row>
    <row r="2" spans="1:3">
      <c r="A2" s="4" t="s">
        <v>59</v>
      </c>
      <c r="B2" s="6" t="n">
        <v>3049651</v>
      </c>
      <c r="C2" s="6" t="n">
        <v>2545199</v>
      </c>
    </row>
    <row r="3" spans="1:3">
      <c r="A3" s="4" t="s">
        <v>287</v>
      </c>
    </row>
    <row r="4" spans="1:3">
      <c r="A4" s="4" t="s">
        <v>459</v>
      </c>
      <c r="B4" s="5" t="n">
        <v>3049651</v>
      </c>
    </row>
    <row r="5" spans="1:3">
      <c r="A5" s="4" t="s">
        <v>59</v>
      </c>
      <c r="C5" s="6" t="n">
        <v>2545199</v>
      </c>
    </row>
    <row r="6" spans="1:3">
      <c r="A6" s="4" t="s">
        <v>460</v>
      </c>
    </row>
    <row r="7" spans="1:3">
      <c r="A7" s="4" t="s">
        <v>459</v>
      </c>
      <c r="B7" s="6" t="n">
        <v>1056875</v>
      </c>
    </row>
    <row r="8" spans="1:3">
      <c r="A8" s="4" t="s">
        <v>461</v>
      </c>
      <c r="B8" s="4" t="s">
        <v>435</v>
      </c>
      <c r="C8" s="4" t="s">
        <v>435</v>
      </c>
    </row>
    <row r="9" spans="1:3">
      <c r="A9" s="4" t="s">
        <v>59</v>
      </c>
      <c r="C9" s="6" t="n">
        <v>1056875</v>
      </c>
    </row>
    <row r="10" spans="1:3">
      <c r="A10" s="4" t="s">
        <v>462</v>
      </c>
    </row>
    <row r="11" spans="1:3">
      <c r="A11" s="4" t="s">
        <v>459</v>
      </c>
      <c r="B11" s="6" t="n">
        <v>641294</v>
      </c>
    </row>
    <row r="12" spans="1:3">
      <c r="A12" s="4" t="s">
        <v>461</v>
      </c>
      <c r="B12" s="4" t="s">
        <v>435</v>
      </c>
      <c r="C12" s="4" t="s">
        <v>435</v>
      </c>
    </row>
    <row r="13" spans="1:3">
      <c r="A13" s="4" t="s">
        <v>59</v>
      </c>
      <c r="C13" s="6" t="n">
        <v>641294</v>
      </c>
    </row>
    <row r="14" spans="1:3">
      <c r="A14" s="4" t="s">
        <v>463</v>
      </c>
    </row>
    <row r="15" spans="1:3">
      <c r="A15" s="4" t="s">
        <v>459</v>
      </c>
      <c r="B15" s="6" t="n">
        <v>255417</v>
      </c>
    </row>
    <row r="16" spans="1:3">
      <c r="A16" s="4" t="s">
        <v>461</v>
      </c>
      <c r="B16" s="4" t="s">
        <v>435</v>
      </c>
      <c r="C16" s="4" t="s">
        <v>435</v>
      </c>
    </row>
    <row r="17" spans="1:3">
      <c r="A17" s="4" t="s">
        <v>59</v>
      </c>
      <c r="C17" s="6" t="n">
        <v>255417</v>
      </c>
    </row>
    <row r="18" spans="1:3">
      <c r="A18" s="4" t="s">
        <v>464</v>
      </c>
    </row>
    <row r="19" spans="1:3">
      <c r="A19" s="4" t="s">
        <v>459</v>
      </c>
      <c r="B19" s="6" t="n">
        <v>591613</v>
      </c>
    </row>
    <row r="20" spans="1:3">
      <c r="A20" s="4" t="s">
        <v>461</v>
      </c>
      <c r="B20" s="4" t="s">
        <v>435</v>
      </c>
      <c r="C20" s="4" t="s">
        <v>435</v>
      </c>
    </row>
    <row r="21" spans="1:3">
      <c r="A21" s="4" t="s">
        <v>59</v>
      </c>
      <c r="C21" s="6" t="n">
        <v>591613</v>
      </c>
    </row>
    <row r="22" spans="1:3">
      <c r="A22" s="4" t="s">
        <v>465</v>
      </c>
    </row>
    <row r="23" spans="1:3">
      <c r="A23" s="4" t="s">
        <v>459</v>
      </c>
      <c r="B23" s="6" t="n">
        <v>504452</v>
      </c>
    </row>
    <row r="24" spans="1:3">
      <c r="A24" s="4" t="s">
        <v>461</v>
      </c>
      <c r="B24" s="4" t="s">
        <v>435</v>
      </c>
      <c r="C24" s="4" t="s">
        <v>41</v>
      </c>
    </row>
    <row r="25" spans="1:3">
      <c r="A25" s="4" t="s">
        <v>59</v>
      </c>
      <c r="C25" s="4" t="s">
        <v>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6</v>
      </c>
      <c r="B1" s="2" t="s">
        <v>467</v>
      </c>
      <c r="C1" s="2" t="s">
        <v>468</v>
      </c>
      <c r="D1" s="2" t="s">
        <v>2</v>
      </c>
      <c r="E1" s="2" t="s">
        <v>469</v>
      </c>
      <c r="F1" s="2" t="s">
        <v>470</v>
      </c>
      <c r="G1" s="2" t="s">
        <v>37</v>
      </c>
    </row>
    <row r="2" spans="1:7">
      <c r="A2" s="4" t="s">
        <v>471</v>
      </c>
      <c r="D2" s="8" t="n">
        <v>0.1</v>
      </c>
      <c r="G2" s="8" t="n">
        <v>0.1</v>
      </c>
    </row>
    <row r="3" spans="1:7">
      <c r="A3" s="4" t="s">
        <v>419</v>
      </c>
    </row>
    <row r="4" spans="1:7">
      <c r="A4" s="4" t="s">
        <v>472</v>
      </c>
      <c r="E4" s="5" t="n">
        <v>825144</v>
      </c>
    </row>
    <row r="5" spans="1:7">
      <c r="A5" s="4" t="s">
        <v>473</v>
      </c>
      <c r="E5" s="8" t="n">
        <v>1.22</v>
      </c>
      <c r="F5" s="8" t="n">
        <v>2.07</v>
      </c>
    </row>
    <row r="6" spans="1:7">
      <c r="A6" s="4" t="s">
        <v>78</v>
      </c>
    </row>
    <row r="7" spans="1:7">
      <c r="A7" s="4" t="s">
        <v>474</v>
      </c>
      <c r="B7" s="6" t="n">
        <v>936756</v>
      </c>
      <c r="D7" s="6" t="n">
        <v>2018</v>
      </c>
    </row>
    <row r="8" spans="1:7">
      <c r="A8" s="4" t="s">
        <v>475</v>
      </c>
    </row>
    <row r="9" spans="1:7">
      <c r="A9" s="4" t="s">
        <v>476</v>
      </c>
      <c r="C9" s="5" t="n">
        <v>39383</v>
      </c>
    </row>
    <row r="10" spans="1:7">
      <c r="A10" s="4" t="s">
        <v>477</v>
      </c>
    </row>
    <row r="11" spans="1:7">
      <c r="A11" s="4" t="s">
        <v>476</v>
      </c>
      <c r="C11" s="5" t="n">
        <v>94354</v>
      </c>
    </row>
    <row r="12" spans="1:7">
      <c r="A12" s="4" t="s">
        <v>81</v>
      </c>
    </row>
    <row r="13" spans="1:7">
      <c r="A13" s="4" t="s">
        <v>478</v>
      </c>
      <c r="D13" s="5" t="n">
        <v>25000</v>
      </c>
      <c r="G13" s="5" t="n">
        <v>25000</v>
      </c>
    </row>
    <row r="14" spans="1:7">
      <c r="A14" s="4" t="s">
        <v>479</v>
      </c>
      <c r="D14" s="5" t="n">
        <v>187500</v>
      </c>
      <c r="G14" s="5" t="n">
        <v>187500</v>
      </c>
    </row>
    <row r="15" spans="1:7">
      <c r="A15" s="4" t="s">
        <v>480</v>
      </c>
      <c r="D15" s="6" t="n">
        <v>4</v>
      </c>
      <c r="G15" s="6" t="n">
        <v>4</v>
      </c>
    </row>
    <row r="16" spans="1:7">
      <c r="A16" s="4" t="s">
        <v>471</v>
      </c>
      <c r="D16" s="6" t="n">
        <v>30</v>
      </c>
      <c r="G16" s="6" t="n">
        <v>30</v>
      </c>
    </row>
    <row r="17" spans="1:7">
      <c r="A17" s="4" t="s">
        <v>481</v>
      </c>
      <c r="D17" s="4" t="s">
        <v>448</v>
      </c>
    </row>
    <row r="18" spans="1:7">
      <c r="A18" s="4" t="s">
        <v>482</v>
      </c>
      <c r="D18" s="4" t="s">
        <v>435</v>
      </c>
    </row>
    <row r="19" spans="1:7">
      <c r="A19" s="4" t="s">
        <v>483</v>
      </c>
      <c r="D19" s="6" t="n">
        <v>47979</v>
      </c>
    </row>
    <row r="20" spans="1:7">
      <c r="A20" s="4" t="s">
        <v>78</v>
      </c>
    </row>
    <row r="21" spans="1:7">
      <c r="A21" s="4" t="s">
        <v>478</v>
      </c>
      <c r="D21" s="5" t="n">
        <v>605000</v>
      </c>
      <c r="G21" s="5" t="n">
        <v>605000</v>
      </c>
    </row>
    <row r="22" spans="1:7">
      <c r="A22" s="4" t="s">
        <v>479</v>
      </c>
      <c r="D22" s="5" t="n">
        <v>619154</v>
      </c>
    </row>
    <row r="23" spans="1:7">
      <c r="A23" s="4" t="s">
        <v>480</v>
      </c>
      <c r="D23" s="10" t="n">
        <v>9.77139</v>
      </c>
    </row>
    <row r="24" spans="1:7">
      <c r="A24" s="4" t="s">
        <v>482</v>
      </c>
      <c r="D24" s="4" t="s">
        <v>435</v>
      </c>
    </row>
    <row r="25" spans="1:7">
      <c r="A25" s="4" t="s">
        <v>483</v>
      </c>
      <c r="D25" s="6" t="n">
        <v>936756</v>
      </c>
    </row>
    <row r="26" spans="1:7">
      <c r="A26" s="4" t="s">
        <v>484</v>
      </c>
      <c r="D26" s="6"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7</v>
      </c>
    </row>
    <row r="3" spans="1:3">
      <c r="A3" s="3" t="s">
        <v>486</v>
      </c>
    </row>
    <row r="4" spans="1:3">
      <c r="A4" s="4" t="s">
        <v>101</v>
      </c>
      <c r="B4" s="6" t="n">
        <v>-8000377</v>
      </c>
      <c r="C4" s="6" t="n">
        <v>-32073514</v>
      </c>
    </row>
    <row r="5" spans="1:3">
      <c r="A5" s="4" t="s">
        <v>487</v>
      </c>
      <c r="B5" s="5" t="n">
        <v>-339756</v>
      </c>
      <c r="C5" s="5" t="n">
        <v>-358832</v>
      </c>
    </row>
    <row r="6" spans="1:3">
      <c r="A6" s="4" t="s">
        <v>488</v>
      </c>
      <c r="B6" s="6" t="n">
        <v>-8340133</v>
      </c>
      <c r="C6" s="6" t="n">
        <v>-32432346</v>
      </c>
    </row>
    <row r="7" spans="1:3">
      <c r="A7" s="4" t="s">
        <v>489</v>
      </c>
      <c r="B7" s="5" t="n">
        <v>7249370</v>
      </c>
      <c r="C7" s="5" t="n">
        <v>7188900</v>
      </c>
    </row>
    <row r="8" spans="1:3">
      <c r="A8" s="4" t="s">
        <v>490</v>
      </c>
      <c r="B8" s="8" t="n">
        <v>-1.15</v>
      </c>
      <c r="C8" s="8" t="n">
        <v>-4.51</v>
      </c>
    </row>
    <row r="9" spans="1:3">
      <c r="A9" s="3" t="s">
        <v>491</v>
      </c>
    </row>
    <row r="10" spans="1:3">
      <c r="A10" s="4" t="s">
        <v>492</v>
      </c>
      <c r="B10" s="6" t="n">
        <v>-8340133</v>
      </c>
      <c r="C10" s="6" t="n">
        <v>-32432346</v>
      </c>
    </row>
    <row r="11" spans="1:3">
      <c r="A11" s="4" t="s">
        <v>493</v>
      </c>
      <c r="B11" s="5" t="n">
        <v>7249370</v>
      </c>
      <c r="C11" s="5" t="n">
        <v>7188900</v>
      </c>
    </row>
    <row r="12" spans="1:3">
      <c r="A12" s="4" t="s">
        <v>494</v>
      </c>
      <c r="B12" s="5" t="n">
        <v>7249370</v>
      </c>
      <c r="C12" s="5" t="n">
        <v>7188900</v>
      </c>
    </row>
    <row r="13" spans="1:3">
      <c r="A13" s="4" t="s">
        <v>495</v>
      </c>
      <c r="B13" s="8" t="n">
        <v>-1.15</v>
      </c>
      <c r="C13" s="8" t="n">
        <v>-4.51</v>
      </c>
    </row>
    <row r="14" spans="1:3">
      <c r="A14" s="4" t="s">
        <v>496</v>
      </c>
    </row>
    <row r="15" spans="1:3">
      <c r="A15" s="3" t="s">
        <v>491</v>
      </c>
    </row>
    <row r="16" spans="1:3">
      <c r="A16" s="4" t="s">
        <v>497</v>
      </c>
      <c r="B16" s="5" t="n">
        <v>7521887</v>
      </c>
      <c r="C16" s="5" t="n">
        <v>56275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98</v>
      </c>
      <c r="B1" s="2" t="s">
        <v>499</v>
      </c>
      <c r="C1" s="2" t="s">
        <v>1</v>
      </c>
    </row>
    <row r="2" spans="1:3">
      <c r="B2" s="2" t="s">
        <v>500</v>
      </c>
      <c r="C2" s="2" t="s">
        <v>37</v>
      </c>
    </row>
    <row r="3" spans="1:3">
      <c r="A3" s="4" t="s">
        <v>501</v>
      </c>
      <c r="B3" s="5" t="n">
        <v>4150535</v>
      </c>
    </row>
    <row r="4" spans="1:3">
      <c r="A4" s="4" t="s">
        <v>502</v>
      </c>
      <c r="B4" s="8" t="n">
        <v>4.67</v>
      </c>
    </row>
    <row r="5" spans="1:3">
      <c r="A5" s="4" t="s">
        <v>503</v>
      </c>
      <c r="B5" s="4" t="s">
        <v>504</v>
      </c>
      <c r="C5" s="4" t="s">
        <v>505</v>
      </c>
    </row>
    <row r="6" spans="1:3">
      <c r="A6" s="4" t="s">
        <v>506</v>
      </c>
      <c r="B6" s="4" t="s">
        <v>41</v>
      </c>
      <c r="C6" s="6" t="n">
        <v>42582</v>
      </c>
    </row>
    <row r="7" spans="1:3">
      <c r="A7" s="4" t="s">
        <v>507</v>
      </c>
      <c r="B7" s="4" t="s">
        <v>41</v>
      </c>
    </row>
    <row r="8" spans="1:3">
      <c r="A8" s="4" t="s">
        <v>508</v>
      </c>
      <c r="B8" s="4" t="s">
        <v>41</v>
      </c>
    </row>
    <row r="9" spans="1:3">
      <c r="A9" s="4" t="s">
        <v>509</v>
      </c>
      <c r="B9" s="5" t="n">
        <v>-691709</v>
      </c>
    </row>
    <row r="10" spans="1:3">
      <c r="A10" s="4" t="s">
        <v>510</v>
      </c>
      <c r="B10" s="8" t="n">
        <v>8.68</v>
      </c>
    </row>
    <row r="11" spans="1:3">
      <c r="A11" s="4" t="s">
        <v>501</v>
      </c>
      <c r="B11" s="5" t="n">
        <v>3458826</v>
      </c>
      <c r="C11" s="5" t="n">
        <v>4150535</v>
      </c>
    </row>
    <row r="12" spans="1:3">
      <c r="A12" s="4" t="s">
        <v>502</v>
      </c>
      <c r="B12" s="8" t="n">
        <v>3.65</v>
      </c>
      <c r="C12" s="8" t="n">
        <v>4.67</v>
      </c>
    </row>
    <row r="13" spans="1:3">
      <c r="A13" s="4" t="s">
        <v>511</v>
      </c>
      <c r="B13" s="5" t="n">
        <v>3403270</v>
      </c>
    </row>
    <row r="14" spans="1:3">
      <c r="A14" s="4" t="s">
        <v>512</v>
      </c>
      <c r="B14" s="8" t="n">
        <v>3.51</v>
      </c>
    </row>
    <row r="15" spans="1:3">
      <c r="A15" s="4" t="s">
        <v>513</v>
      </c>
      <c r="B15" s="4" t="s">
        <v>514</v>
      </c>
    </row>
    <row r="16" spans="1:3">
      <c r="A16" s="4" t="s">
        <v>515</v>
      </c>
      <c r="B16" s="4" t="s">
        <v>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500</v>
      </c>
      <c r="D1" s="2" t="s">
        <v>2</v>
      </c>
    </row>
    <row r="2" spans="1:4">
      <c r="A2" s="4" t="s">
        <v>517</v>
      </c>
      <c r="D2" s="6" t="n">
        <v>782000</v>
      </c>
    </row>
    <row r="3" spans="1:4">
      <c r="A3" s="4" t="s">
        <v>518</v>
      </c>
    </row>
    <row r="4" spans="1:4">
      <c r="A4" s="4" t="s">
        <v>519</v>
      </c>
      <c r="B4" s="5" t="n">
        <v>101971</v>
      </c>
      <c r="C4" s="5" t="n">
        <v>40724</v>
      </c>
    </row>
    <row r="5" spans="1:4">
      <c r="A5" s="4" t="s">
        <v>520</v>
      </c>
    </row>
    <row r="6" spans="1:4">
      <c r="A6" s="4" t="s">
        <v>519</v>
      </c>
      <c r="B6" s="5" t="n">
        <v>101972</v>
      </c>
      <c r="C6" s="5" t="n">
        <v>407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7"/>
    <col customWidth="1" max="3" min="3" width="17"/>
  </cols>
  <sheetData>
    <row r="1" spans="1:3">
      <c r="A1" s="1" t="s">
        <v>521</v>
      </c>
      <c r="B1" s="2" t="s">
        <v>1</v>
      </c>
    </row>
    <row r="2" spans="1:3">
      <c r="B2" s="2" t="s">
        <v>2</v>
      </c>
      <c r="C2" s="2" t="s">
        <v>37</v>
      </c>
    </row>
    <row r="3" spans="1:3">
      <c r="A3" s="4" t="s">
        <v>522</v>
      </c>
    </row>
    <row r="4" spans="1:3">
      <c r="A4" s="4" t="s">
        <v>523</v>
      </c>
      <c r="B4" s="5" t="n">
        <v>226902</v>
      </c>
    </row>
    <row r="5" spans="1:3">
      <c r="A5" s="4" t="s">
        <v>524</v>
      </c>
      <c r="B5" s="8" t="n">
        <v>9.039999999999999</v>
      </c>
    </row>
    <row r="6" spans="1:3">
      <c r="A6" s="4" t="s">
        <v>525</v>
      </c>
      <c r="B6" s="4" t="s">
        <v>526</v>
      </c>
      <c r="C6" s="4" t="s">
        <v>527</v>
      </c>
    </row>
    <row r="7" spans="1:3">
      <c r="A7" s="4" t="s">
        <v>528</v>
      </c>
      <c r="B7" s="5" t="n">
        <v>50000</v>
      </c>
    </row>
    <row r="8" spans="1:3">
      <c r="A8" s="4" t="s">
        <v>529</v>
      </c>
      <c r="B8" s="6" t="n">
        <v>2</v>
      </c>
    </row>
    <row r="9" spans="1:3">
      <c r="A9" s="4" t="s">
        <v>530</v>
      </c>
      <c r="B9" s="4" t="s">
        <v>531</v>
      </c>
    </row>
    <row r="10" spans="1:3">
      <c r="A10" s="4" t="s">
        <v>532</v>
      </c>
      <c r="B10" s="5" t="n">
        <v>-11556</v>
      </c>
    </row>
    <row r="11" spans="1:3">
      <c r="A11" s="4" t="s">
        <v>533</v>
      </c>
      <c r="B11" s="8" t="n">
        <v>23.4</v>
      </c>
    </row>
    <row r="12" spans="1:3">
      <c r="A12" s="4" t="s">
        <v>534</v>
      </c>
      <c r="B12" s="4" t="s">
        <v>41</v>
      </c>
    </row>
    <row r="13" spans="1:3">
      <c r="A13" s="4" t="s">
        <v>535</v>
      </c>
      <c r="B13" s="5" t="n">
        <v>265346</v>
      </c>
      <c r="C13" s="5" t="n">
        <v>226902</v>
      </c>
    </row>
    <row r="14" spans="1:3">
      <c r="A14" s="4" t="s">
        <v>524</v>
      </c>
      <c r="B14" s="8" t="n">
        <v>7.08</v>
      </c>
      <c r="C14" s="8" t="n">
        <v>9.039999999999999</v>
      </c>
    </row>
    <row r="15" spans="1:3">
      <c r="A15" s="4" t="s">
        <v>536</v>
      </c>
      <c r="B15" s="5" t="n">
        <v>143917</v>
      </c>
    </row>
    <row r="16" spans="1:3">
      <c r="A16" s="4" t="s">
        <v>537</v>
      </c>
      <c r="B16" s="8" t="n">
        <v>11.5</v>
      </c>
    </row>
    <row r="17" spans="1:3">
      <c r="A17" s="4" t="s">
        <v>538</v>
      </c>
      <c r="B17" s="4" t="s">
        <v>539</v>
      </c>
    </row>
    <row r="18" spans="1:3">
      <c r="A18" s="4" t="s">
        <v>540</v>
      </c>
    </row>
    <row r="19" spans="1:3">
      <c r="A19" s="4" t="s">
        <v>523</v>
      </c>
      <c r="B19" s="5" t="n">
        <v>602311</v>
      </c>
    </row>
    <row r="20" spans="1:3">
      <c r="A20" s="4" t="s">
        <v>524</v>
      </c>
      <c r="B20" s="8" t="n">
        <v>3.57</v>
      </c>
    </row>
    <row r="21" spans="1:3">
      <c r="A21" s="4" t="s">
        <v>525</v>
      </c>
      <c r="B21" s="4" t="s">
        <v>541</v>
      </c>
      <c r="C21" s="4" t="s">
        <v>542</v>
      </c>
    </row>
    <row r="22" spans="1:3">
      <c r="A22" s="4" t="s">
        <v>528</v>
      </c>
      <c r="B22" s="5" t="n">
        <v>45555</v>
      </c>
    </row>
    <row r="23" spans="1:3">
      <c r="A23" s="4" t="s">
        <v>529</v>
      </c>
      <c r="B23" s="8" t="n">
        <v>1.59</v>
      </c>
    </row>
    <row r="24" spans="1:3">
      <c r="A24" s="4" t="s">
        <v>530</v>
      </c>
      <c r="B24" s="4" t="s">
        <v>41</v>
      </c>
    </row>
    <row r="25" spans="1:3">
      <c r="A25" s="4" t="s">
        <v>532</v>
      </c>
      <c r="B25" s="5" t="n">
        <v>-102807</v>
      </c>
    </row>
    <row r="26" spans="1:3">
      <c r="A26" s="4" t="s">
        <v>533</v>
      </c>
      <c r="B26" s="8" t="n">
        <v>5.33</v>
      </c>
    </row>
    <row r="27" spans="1:3">
      <c r="A27" s="4" t="s">
        <v>534</v>
      </c>
      <c r="B27" s="4" t="s">
        <v>41</v>
      </c>
    </row>
    <row r="28" spans="1:3">
      <c r="A28" s="4" t="s">
        <v>535</v>
      </c>
      <c r="B28" s="5" t="n">
        <v>545059</v>
      </c>
      <c r="C28" s="5" t="n">
        <v>602311</v>
      </c>
    </row>
    <row r="29" spans="1:3">
      <c r="A29" s="4" t="s">
        <v>524</v>
      </c>
      <c r="B29" s="8" t="n">
        <v>3.08</v>
      </c>
      <c r="C29" s="8" t="n">
        <v>3.57</v>
      </c>
    </row>
    <row r="30" spans="1:3">
      <c r="A30" s="4" t="s">
        <v>543</v>
      </c>
      <c r="B30" s="4" t="s">
        <v>41</v>
      </c>
      <c r="C30" s="4" t="s">
        <v>41</v>
      </c>
    </row>
    <row r="31" spans="1:3">
      <c r="A31" s="4" t="s">
        <v>544</v>
      </c>
      <c r="B31" s="4" t="s">
        <v>41</v>
      </c>
    </row>
    <row r="32" spans="1:3">
      <c r="A32" s="4" t="s">
        <v>545</v>
      </c>
      <c r="B32" s="4" t="s">
        <v>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25"/>
    <col customWidth="1" max="3" min="3" width="22"/>
    <col customWidth="1" max="4" min="4" width="36"/>
    <col customWidth="1" max="5" min="5" width="27"/>
    <col customWidth="1" max="6" min="6" width="13"/>
  </cols>
  <sheetData>
    <row r="1" spans="1:6">
      <c r="A1" s="1" t="s">
        <v>113</v>
      </c>
      <c r="B1" s="2" t="s">
        <v>114</v>
      </c>
      <c r="C1" s="2" t="s">
        <v>115</v>
      </c>
      <c r="D1" s="2" t="s">
        <v>116</v>
      </c>
      <c r="E1" s="2" t="s">
        <v>117</v>
      </c>
      <c r="F1" s="2" t="s">
        <v>118</v>
      </c>
    </row>
    <row r="2" spans="1:6">
      <c r="A2" s="4" t="s">
        <v>119</v>
      </c>
      <c r="B2" s="5" t="n">
        <v>633000</v>
      </c>
      <c r="C2" s="5" t="n">
        <v>5772258</v>
      </c>
    </row>
    <row r="3" spans="1:6">
      <c r="A3" s="4" t="s">
        <v>120</v>
      </c>
      <c r="B3" s="6" t="n">
        <v>63300</v>
      </c>
      <c r="C3" s="6" t="n">
        <v>5772</v>
      </c>
      <c r="D3" s="6" t="n">
        <v>38316376</v>
      </c>
      <c r="E3" s="6" t="n">
        <v>1555715</v>
      </c>
      <c r="F3" s="6" t="n">
        <v>39941163</v>
      </c>
    </row>
    <row r="4" spans="1:6">
      <c r="A4" s="4" t="s">
        <v>121</v>
      </c>
      <c r="B4" s="4" t="s">
        <v>41</v>
      </c>
      <c r="C4" s="4" t="s">
        <v>41</v>
      </c>
      <c r="D4" s="5" t="n">
        <v>256884</v>
      </c>
      <c r="E4" s="4" t="s">
        <v>41</v>
      </c>
      <c r="F4" s="5" t="n">
        <v>256884</v>
      </c>
    </row>
    <row r="5" spans="1:6">
      <c r="A5" s="4" t="s">
        <v>122</v>
      </c>
      <c r="B5" s="4" t="s">
        <v>41</v>
      </c>
      <c r="C5" s="5" t="n">
        <v>1395901</v>
      </c>
    </row>
    <row r="6" spans="1:6">
      <c r="A6" s="4" t="s">
        <v>123</v>
      </c>
      <c r="B6" s="4" t="s">
        <v>41</v>
      </c>
      <c r="C6" s="6" t="n">
        <v>1396</v>
      </c>
      <c r="D6" s="5" t="n">
        <v>5471202</v>
      </c>
      <c r="E6" s="5" t="n">
        <v>-5472598</v>
      </c>
      <c r="F6" s="4" t="s">
        <v>41</v>
      </c>
    </row>
    <row r="7" spans="1:6">
      <c r="A7" s="4" t="s">
        <v>124</v>
      </c>
      <c r="B7" s="4" t="s">
        <v>41</v>
      </c>
      <c r="C7" s="4" t="s">
        <v>41</v>
      </c>
      <c r="D7" s="4" t="s">
        <v>41</v>
      </c>
      <c r="E7" s="5" t="n">
        <v>-358832</v>
      </c>
      <c r="F7" s="5" t="n">
        <v>-358832</v>
      </c>
    </row>
    <row r="8" spans="1:6">
      <c r="A8" s="4" t="s">
        <v>125</v>
      </c>
      <c r="B8" s="4" t="s">
        <v>41</v>
      </c>
      <c r="C8" s="5" t="n">
        <v>81211</v>
      </c>
    </row>
    <row r="9" spans="1:6">
      <c r="A9" s="4" t="s">
        <v>126</v>
      </c>
      <c r="B9" s="4" t="s">
        <v>41</v>
      </c>
      <c r="C9" s="6" t="n">
        <v>56</v>
      </c>
      <c r="D9" s="5" t="n">
        <v>184331</v>
      </c>
      <c r="E9" s="4" t="s">
        <v>41</v>
      </c>
      <c r="F9" s="5" t="n">
        <v>184387</v>
      </c>
    </row>
    <row r="10" spans="1:6">
      <c r="A10" s="4" t="s">
        <v>127</v>
      </c>
      <c r="B10" s="5" t="n">
        <v>-3000</v>
      </c>
      <c r="C10" s="4" t="s">
        <v>41</v>
      </c>
    </row>
    <row r="11" spans="1:6">
      <c r="A11" s="4" t="s">
        <v>128</v>
      </c>
      <c r="B11" s="6" t="n">
        <v>-300</v>
      </c>
      <c r="C11" s="4" t="s">
        <v>41</v>
      </c>
      <c r="D11" s="5" t="n">
        <v>50300</v>
      </c>
      <c r="E11" s="4" t="s">
        <v>41</v>
      </c>
      <c r="F11" s="5" t="n">
        <v>50000</v>
      </c>
    </row>
    <row r="12" spans="1:6">
      <c r="A12" s="4" t="s">
        <v>129</v>
      </c>
      <c r="B12" s="4" t="s">
        <v>41</v>
      </c>
      <c r="C12" s="5" t="n">
        <v>1714</v>
      </c>
      <c r="D12" s="5" t="n">
        <v>28386</v>
      </c>
      <c r="E12" s="4" t="s">
        <v>41</v>
      </c>
      <c r="F12" s="5" t="n">
        <v>30100</v>
      </c>
    </row>
    <row r="13" spans="1:6">
      <c r="A13" s="4" t="s">
        <v>101</v>
      </c>
      <c r="B13" s="4" t="s">
        <v>41</v>
      </c>
      <c r="C13" s="4" t="s">
        <v>41</v>
      </c>
      <c r="D13" s="4" t="s">
        <v>41</v>
      </c>
      <c r="E13" s="5" t="n">
        <v>-32073514</v>
      </c>
      <c r="F13" s="5" t="n">
        <v>-32073514</v>
      </c>
    </row>
    <row r="14" spans="1:6">
      <c r="A14" s="4" t="s">
        <v>130</v>
      </c>
      <c r="B14" s="5" t="n">
        <v>630000</v>
      </c>
      <c r="C14" s="5" t="n">
        <v>7249370</v>
      </c>
    </row>
    <row r="15" spans="1:6">
      <c r="A15" s="4" t="s">
        <v>131</v>
      </c>
      <c r="B15" s="6" t="n">
        <v>63000</v>
      </c>
      <c r="C15" s="6" t="n">
        <v>8938</v>
      </c>
      <c r="D15" s="5" t="n">
        <v>44307479</v>
      </c>
      <c r="E15" s="5" t="n">
        <v>-36349229</v>
      </c>
      <c r="F15" s="5" t="n">
        <v>8030188</v>
      </c>
    </row>
    <row r="16" spans="1:6">
      <c r="A16" s="4" t="s">
        <v>121</v>
      </c>
      <c r="B16" s="4" t="s">
        <v>41</v>
      </c>
      <c r="C16" s="4" t="s">
        <v>41</v>
      </c>
      <c r="D16" s="5" t="n">
        <v>781858</v>
      </c>
      <c r="E16" s="4" t="s">
        <v>41</v>
      </c>
      <c r="F16" s="5" t="n">
        <v>781858</v>
      </c>
    </row>
    <row r="17" spans="1:6">
      <c r="A17" s="4" t="s">
        <v>122</v>
      </c>
      <c r="B17" s="4" t="s">
        <v>41</v>
      </c>
      <c r="C17" s="4" t="s">
        <v>41</v>
      </c>
    </row>
    <row r="18" spans="1:6">
      <c r="A18" s="4" t="s">
        <v>123</v>
      </c>
      <c r="B18" s="4" t="s">
        <v>41</v>
      </c>
      <c r="C18" s="4" t="s">
        <v>41</v>
      </c>
      <c r="D18" s="4" t="s">
        <v>41</v>
      </c>
      <c r="E18" s="4" t="s">
        <v>41</v>
      </c>
      <c r="F18" s="4" t="s">
        <v>41</v>
      </c>
    </row>
    <row r="19" spans="1:6">
      <c r="A19" s="4" t="s">
        <v>124</v>
      </c>
      <c r="B19" s="4" t="s">
        <v>41</v>
      </c>
      <c r="C19" s="4" t="s">
        <v>41</v>
      </c>
      <c r="D19" s="4" t="s">
        <v>41</v>
      </c>
      <c r="E19" s="5" t="n">
        <v>-339756</v>
      </c>
      <c r="F19" s="5" t="n">
        <v>-339756</v>
      </c>
    </row>
    <row r="20" spans="1:6">
      <c r="A20" s="4" t="s">
        <v>126</v>
      </c>
      <c r="B20" s="4" t="s">
        <v>41</v>
      </c>
      <c r="C20" s="4" t="s">
        <v>41</v>
      </c>
      <c r="D20" s="4" t="s">
        <v>41</v>
      </c>
      <c r="E20" s="4" t="s">
        <v>41</v>
      </c>
      <c r="F20" s="4" t="s">
        <v>41</v>
      </c>
    </row>
    <row r="21" spans="1:6">
      <c r="A21" s="4" t="s">
        <v>128</v>
      </c>
      <c r="B21" s="4" t="s">
        <v>41</v>
      </c>
      <c r="C21" s="4" t="s">
        <v>41</v>
      </c>
      <c r="D21" s="4" t="s">
        <v>41</v>
      </c>
      <c r="E21" s="4" t="s">
        <v>41</v>
      </c>
      <c r="F21" s="4" t="s">
        <v>41</v>
      </c>
    </row>
    <row r="22" spans="1:6">
      <c r="A22" s="4" t="s">
        <v>129</v>
      </c>
      <c r="B22" s="4" t="s">
        <v>41</v>
      </c>
      <c r="C22" s="5" t="n">
        <v>16641</v>
      </c>
      <c r="D22" s="4" t="s">
        <v>41</v>
      </c>
      <c r="E22" s="4" t="s">
        <v>41</v>
      </c>
      <c r="F22" s="5" t="n">
        <v>16641</v>
      </c>
    </row>
    <row r="23" spans="1:6">
      <c r="A23" s="4" t="s">
        <v>101</v>
      </c>
      <c r="B23" s="4" t="s">
        <v>41</v>
      </c>
      <c r="C23" s="4" t="s">
        <v>41</v>
      </c>
      <c r="D23" s="4" t="s">
        <v>41</v>
      </c>
      <c r="E23" s="5" t="n">
        <v>-8000377</v>
      </c>
      <c r="F23" s="5" t="n">
        <v>-8000377</v>
      </c>
    </row>
    <row r="24" spans="1:6">
      <c r="A24" s="4" t="s">
        <v>132</v>
      </c>
      <c r="B24" s="5" t="n">
        <v>630000</v>
      </c>
      <c r="C24" s="5" t="n">
        <v>7249370</v>
      </c>
    </row>
    <row r="25" spans="1:6">
      <c r="A25" s="4" t="s">
        <v>133</v>
      </c>
      <c r="B25" s="6" t="n">
        <v>63000</v>
      </c>
      <c r="C25" s="6" t="n">
        <v>25579</v>
      </c>
      <c r="D25" s="6" t="n">
        <v>45089337</v>
      </c>
      <c r="E25" s="6" t="n">
        <v>-44689362</v>
      </c>
      <c r="F25" s="6" t="n">
        <v>4885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47</v>
      </c>
    </row>
    <row r="3" spans="1:2">
      <c r="A3" s="4" t="s">
        <v>548</v>
      </c>
      <c r="B3" s="5" t="n">
        <v>411429</v>
      </c>
    </row>
    <row r="4" spans="1:2">
      <c r="A4" s="4" t="s">
        <v>549</v>
      </c>
      <c r="B4" s="8" t="n">
        <v>1.75</v>
      </c>
    </row>
    <row r="5" spans="1:2">
      <c r="A5" s="4" t="s">
        <v>550</v>
      </c>
      <c r="B5" s="5" t="n">
        <v>405391</v>
      </c>
    </row>
    <row r="6" spans="1:2">
      <c r="A6" s="4" t="s">
        <v>551</v>
      </c>
      <c r="B6" s="8" t="n">
        <v>0.85</v>
      </c>
    </row>
    <row r="7" spans="1:2">
      <c r="A7" s="4" t="s">
        <v>552</v>
      </c>
      <c r="B7" s="5" t="n">
        <v>-64429</v>
      </c>
    </row>
    <row r="8" spans="1:2">
      <c r="A8" s="4" t="s">
        <v>553</v>
      </c>
      <c r="B8" s="8" t="n">
        <v>0.23</v>
      </c>
    </row>
    <row r="9" spans="1:2">
      <c r="A9" s="4" t="s">
        <v>548</v>
      </c>
      <c r="B9" s="5" t="n">
        <v>752391</v>
      </c>
    </row>
    <row r="10" spans="1:2">
      <c r="A10" s="4" t="s">
        <v>549</v>
      </c>
      <c r="B10" s="8" t="n">
        <v>1.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7</v>
      </c>
    </row>
    <row r="3" spans="1:3">
      <c r="A3" s="4" t="s">
        <v>555</v>
      </c>
      <c r="B3" s="6" t="n">
        <v>-772585</v>
      </c>
      <c r="C3" s="6" t="n">
        <v>8283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556</v>
      </c>
      <c r="B1" s="2" t="s">
        <v>2</v>
      </c>
    </row>
    <row r="2" spans="1:2">
      <c r="A2" s="4" t="s">
        <v>557</v>
      </c>
    </row>
    <row r="3" spans="1:2">
      <c r="A3" s="4" t="s">
        <v>558</v>
      </c>
      <c r="B3" s="11" t="n">
        <v>1.2</v>
      </c>
    </row>
    <row r="4" spans="1:2">
      <c r="A4" s="4" t="s">
        <v>559</v>
      </c>
    </row>
    <row r="5" spans="1:2">
      <c r="A5" s="4" t="s">
        <v>558</v>
      </c>
      <c r="B5" s="12" t="n">
        <v>0.023</v>
      </c>
    </row>
    <row r="6" spans="1:2">
      <c r="A6" s="4" t="s">
        <v>560</v>
      </c>
    </row>
    <row r="7" spans="1:2">
      <c r="A7" s="4" t="s">
        <v>558</v>
      </c>
      <c r="B7" s="13" t="n">
        <v>1.23</v>
      </c>
    </row>
    <row r="8" spans="1:2">
      <c r="A8" s="4" t="s">
        <v>561</v>
      </c>
    </row>
    <row r="9" spans="1:2">
      <c r="A9" s="4" t="s">
        <v>558</v>
      </c>
      <c r="B9" s="13" t="n">
        <v>0.72</v>
      </c>
    </row>
    <row r="10" spans="1:2">
      <c r="A10" s="4" t="s">
        <v>562</v>
      </c>
    </row>
    <row r="11" spans="1:2">
      <c r="A11" s="4" t="s">
        <v>558</v>
      </c>
      <c r="B11" s="13" t="n">
        <v>1.22</v>
      </c>
    </row>
    <row r="12" spans="1:2">
      <c r="A12" s="4" t="s">
        <v>563</v>
      </c>
    </row>
    <row r="13" spans="1:2">
      <c r="A13" s="4" t="s">
        <v>558</v>
      </c>
      <c r="B13" s="12" t="n">
        <v>0.027</v>
      </c>
    </row>
    <row r="14" spans="1:2">
      <c r="A14" s="4" t="s">
        <v>564</v>
      </c>
    </row>
    <row r="15" spans="1:2">
      <c r="A15" s="4" t="s">
        <v>558</v>
      </c>
      <c r="B15" s="13" t="n">
        <v>1.94</v>
      </c>
    </row>
    <row r="16" spans="1:2">
      <c r="A16" s="4" t="s">
        <v>565</v>
      </c>
    </row>
    <row r="17" spans="1:2">
      <c r="A17" s="4" t="s">
        <v>558</v>
      </c>
      <c r="B17" s="13" t="n">
        <v>5.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290</v>
      </c>
    </row>
    <row r="3" spans="1:2">
      <c r="A3" s="4" t="s">
        <v>567</v>
      </c>
      <c r="B3" s="6" t="n">
        <v>551040</v>
      </c>
    </row>
    <row r="4" spans="1:2">
      <c r="A4" s="4" t="s">
        <v>95</v>
      </c>
      <c r="B4" s="5" t="n">
        <v>772585</v>
      </c>
    </row>
    <row r="5" spans="1:2">
      <c r="A5" s="4" t="s">
        <v>568</v>
      </c>
      <c r="B5" s="5" t="n">
        <v>1323625</v>
      </c>
    </row>
    <row r="6" spans="1:2">
      <c r="A6" s="4" t="s">
        <v>569</v>
      </c>
    </row>
    <row r="7" spans="1:2">
      <c r="A7" s="4" t="s">
        <v>567</v>
      </c>
      <c r="B7" s="5" t="n">
        <v>435036</v>
      </c>
    </row>
    <row r="8" spans="1:2">
      <c r="A8" s="4" t="s">
        <v>95</v>
      </c>
      <c r="B8" s="5" t="n">
        <v>70033</v>
      </c>
    </row>
    <row r="9" spans="1:2">
      <c r="A9" s="4" t="s">
        <v>568</v>
      </c>
      <c r="B9" s="5" t="n">
        <v>505069</v>
      </c>
    </row>
    <row r="10" spans="1:2">
      <c r="A10" s="4" t="s">
        <v>570</v>
      </c>
    </row>
    <row r="11" spans="1:2">
      <c r="A11" s="4" t="s">
        <v>567</v>
      </c>
      <c r="B11" s="5" t="n">
        <v>116004</v>
      </c>
    </row>
    <row r="12" spans="1:2">
      <c r="A12" s="4" t="s">
        <v>95</v>
      </c>
      <c r="B12" s="5" t="n">
        <v>702552</v>
      </c>
    </row>
    <row r="13" spans="1:2">
      <c r="A13" s="4" t="s">
        <v>568</v>
      </c>
      <c r="B13" s="6" t="n">
        <v>8185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7</v>
      </c>
    </row>
    <row r="2" spans="1:3">
      <c r="A2" s="4" t="s">
        <v>60</v>
      </c>
      <c r="B2" s="6" t="n">
        <v>1323625</v>
      </c>
      <c r="C2" s="6" t="n">
        <v>551040</v>
      </c>
    </row>
    <row r="3" spans="1:3">
      <c r="A3" s="4" t="s">
        <v>572</v>
      </c>
    </row>
    <row r="4" spans="1:3">
      <c r="A4" s="4" t="s">
        <v>60</v>
      </c>
      <c r="B4" s="4" t="s">
        <v>41</v>
      </c>
      <c r="C4" s="4" t="s">
        <v>41</v>
      </c>
    </row>
    <row r="5" spans="1:3">
      <c r="A5" s="4" t="s">
        <v>573</v>
      </c>
    </row>
    <row r="6" spans="1:3">
      <c r="A6" s="4" t="s">
        <v>60</v>
      </c>
      <c r="B6" s="4" t="s">
        <v>41</v>
      </c>
      <c r="C6" s="4" t="s">
        <v>41</v>
      </c>
    </row>
    <row r="7" spans="1:3">
      <c r="A7" s="4" t="s">
        <v>574</v>
      </c>
    </row>
    <row r="8" spans="1:3">
      <c r="A8" s="4" t="s">
        <v>60</v>
      </c>
      <c r="B8" s="6" t="n">
        <v>1323625</v>
      </c>
      <c r="C8" s="6" t="n">
        <v>5510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5</v>
      </c>
      <c r="B1" s="2" t="s">
        <v>576</v>
      </c>
      <c r="C1" s="2" t="s">
        <v>577</v>
      </c>
      <c r="D1" s="2" t="s">
        <v>578</v>
      </c>
      <c r="E1" s="2" t="s">
        <v>579</v>
      </c>
      <c r="F1" s="2" t="s">
        <v>580</v>
      </c>
      <c r="G1" s="2" t="s">
        <v>2</v>
      </c>
      <c r="H1" s="2" t="s">
        <v>2</v>
      </c>
    </row>
    <row r="2" spans="1:8">
      <c r="A2" s="4" t="s">
        <v>581</v>
      </c>
    </row>
    <row r="3" spans="1:8">
      <c r="A3" s="4" t="s">
        <v>582</v>
      </c>
      <c r="G3" s="4" t="s">
        <v>316</v>
      </c>
      <c r="H3" s="4" t="s">
        <v>316</v>
      </c>
    </row>
    <row r="4" spans="1:8">
      <c r="A4" s="4" t="s">
        <v>583</v>
      </c>
    </row>
    <row r="5" spans="1:8">
      <c r="A5" s="4" t="s">
        <v>584</v>
      </c>
      <c r="G5" s="6" t="n">
        <v>121000</v>
      </c>
    </row>
    <row r="6" spans="1:8">
      <c r="A6" s="4" t="s">
        <v>585</v>
      </c>
    </row>
    <row r="7" spans="1:8">
      <c r="A7" s="4" t="s">
        <v>586</v>
      </c>
      <c r="G7" s="5" t="n">
        <v>135000</v>
      </c>
    </row>
    <row r="8" spans="1:8">
      <c r="A8" s="4" t="s">
        <v>587</v>
      </c>
    </row>
    <row r="9" spans="1:8">
      <c r="A9" s="4" t="s">
        <v>586</v>
      </c>
      <c r="G9" s="6" t="n">
        <v>148000</v>
      </c>
    </row>
    <row r="10" spans="1:8">
      <c r="A10" s="4" t="s">
        <v>588</v>
      </c>
    </row>
    <row r="11" spans="1:8">
      <c r="A11" s="4" t="s">
        <v>589</v>
      </c>
      <c r="H11" s="6" t="n">
        <v>500000</v>
      </c>
    </row>
    <row r="12" spans="1:8">
      <c r="A12" s="4" t="s">
        <v>590</v>
      </c>
    </row>
    <row r="13" spans="1:8">
      <c r="A13" s="4" t="s">
        <v>589</v>
      </c>
      <c r="F13" s="6" t="n">
        <v>341620</v>
      </c>
    </row>
    <row r="14" spans="1:8">
      <c r="A14" s="4" t="s">
        <v>591</v>
      </c>
    </row>
    <row r="15" spans="1:8">
      <c r="A15" s="4" t="s">
        <v>592</v>
      </c>
      <c r="B15" s="6" t="n">
        <v>116865</v>
      </c>
    </row>
    <row r="16" spans="1:8">
      <c r="A16" s="4" t="s">
        <v>593</v>
      </c>
    </row>
    <row r="17" spans="1:8">
      <c r="A17" s="4" t="s">
        <v>592</v>
      </c>
      <c r="C17" s="6" t="n">
        <v>104652</v>
      </c>
    </row>
    <row r="18" spans="1:8">
      <c r="A18" s="4" t="s">
        <v>594</v>
      </c>
    </row>
    <row r="19" spans="1:8">
      <c r="A19" s="4" t="s">
        <v>589</v>
      </c>
      <c r="E19" s="6" t="n">
        <v>227061</v>
      </c>
    </row>
    <row r="20" spans="1:8">
      <c r="A20" s="4" t="s">
        <v>595</v>
      </c>
      <c r="D20" s="6" t="n">
        <v>3206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290</v>
      </c>
    </row>
    <row r="2" spans="1:2">
      <c r="A2" s="4" t="s">
        <v>597</v>
      </c>
      <c r="B2" s="6" t="n">
        <v>5590001</v>
      </c>
    </row>
    <row r="3" spans="1:2">
      <c r="A3" s="4" t="s">
        <v>598</v>
      </c>
      <c r="B3" s="5" t="n">
        <v>740000</v>
      </c>
    </row>
    <row r="4" spans="1:2">
      <c r="A4" s="4" t="s">
        <v>599</v>
      </c>
      <c r="B4" s="5" t="n">
        <v>1542001</v>
      </c>
    </row>
    <row r="5" spans="1:2">
      <c r="A5" s="4" t="s">
        <v>600</v>
      </c>
      <c r="B5" s="5" t="n">
        <v>1373000</v>
      </c>
    </row>
    <row r="6" spans="1:2">
      <c r="A6" s="4" t="s">
        <v>601</v>
      </c>
      <c r="B6" s="5" t="n">
        <v>1935000</v>
      </c>
    </row>
    <row r="7" spans="1:2">
      <c r="A7" s="4" t="s">
        <v>602</v>
      </c>
      <c r="B7" s="5" t="n">
        <v>12000</v>
      </c>
    </row>
    <row r="8" spans="1:2">
      <c r="A8" s="4" t="s">
        <v>603</v>
      </c>
      <c r="B8" s="5" t="n">
        <v>12000</v>
      </c>
    </row>
    <row r="9" spans="1:2">
      <c r="A9" s="4" t="s">
        <v>604</v>
      </c>
      <c r="B9" s="4" t="s">
        <v>41</v>
      </c>
    </row>
    <row r="10" spans="1:2">
      <c r="A10" s="4" t="s">
        <v>605</v>
      </c>
      <c r="B10" s="4" t="s">
        <v>41</v>
      </c>
    </row>
    <row r="11" spans="1:2">
      <c r="A11" s="4" t="s">
        <v>606</v>
      </c>
      <c r="B11" s="4" t="s">
        <v>41</v>
      </c>
    </row>
    <row r="12" spans="1:2">
      <c r="A12" s="4" t="s">
        <v>607</v>
      </c>
      <c r="B12" s="5" t="n">
        <v>5602001</v>
      </c>
    </row>
    <row r="13" spans="1:2">
      <c r="A13" s="4" t="s">
        <v>608</v>
      </c>
      <c r="B13" s="5" t="n">
        <v>752000</v>
      </c>
    </row>
    <row r="14" spans="1:2">
      <c r="A14" s="4" t="s">
        <v>609</v>
      </c>
      <c r="B14" s="5" t="n">
        <v>1542001</v>
      </c>
    </row>
    <row r="15" spans="1:2">
      <c r="A15" s="4" t="s">
        <v>610</v>
      </c>
      <c r="B15" s="5" t="n">
        <v>1373000</v>
      </c>
    </row>
    <row r="16" spans="1:2">
      <c r="A16" s="4" t="s">
        <v>611</v>
      </c>
      <c r="B16" s="5" t="n">
        <v>1935000</v>
      </c>
    </row>
    <row r="17" spans="1:2">
      <c r="A17" s="4" t="s">
        <v>612</v>
      </c>
      <c r="B17" s="5" t="n">
        <v>3364908</v>
      </c>
    </row>
    <row r="18" spans="1:2">
      <c r="A18" s="4" t="s">
        <v>613</v>
      </c>
      <c r="B18" s="5" t="n">
        <v>3364908</v>
      </c>
    </row>
    <row r="19" spans="1:2">
      <c r="A19" s="4" t="s">
        <v>614</v>
      </c>
      <c r="B19" s="4" t="s">
        <v>41</v>
      </c>
    </row>
    <row r="20" spans="1:2">
      <c r="A20" s="4" t="s">
        <v>615</v>
      </c>
      <c r="B20" s="4" t="s">
        <v>41</v>
      </c>
    </row>
    <row r="21" spans="1:2">
      <c r="A21" s="4" t="s">
        <v>616</v>
      </c>
      <c r="B21" s="4" t="s">
        <v>41</v>
      </c>
    </row>
    <row r="22" spans="1:2">
      <c r="A22" s="4" t="s">
        <v>617</v>
      </c>
      <c r="B22" s="5" t="n">
        <v>8966909</v>
      </c>
    </row>
    <row r="23" spans="1:2">
      <c r="A23" s="4" t="s">
        <v>618</v>
      </c>
      <c r="B23" s="5" t="n">
        <v>4116908</v>
      </c>
    </row>
    <row r="24" spans="1:2">
      <c r="A24" s="4" t="s">
        <v>619</v>
      </c>
      <c r="B24" s="5" t="n">
        <v>1542001</v>
      </c>
    </row>
    <row r="25" spans="1:2">
      <c r="A25" s="4" t="s">
        <v>620</v>
      </c>
      <c r="B25" s="5" t="n">
        <v>1373000</v>
      </c>
    </row>
    <row r="26" spans="1:2">
      <c r="A26" s="4" t="s">
        <v>621</v>
      </c>
      <c r="B26" s="6" t="n">
        <v>193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 customWidth="1" max="6" min="6" width="21"/>
    <col customWidth="1" max="7" min="7" width="21"/>
    <col customWidth="1" max="8" min="8" width="24"/>
    <col customWidth="1" max="9" min="9" width="21"/>
    <col customWidth="1" max="10" min="10" width="31"/>
  </cols>
  <sheetData>
    <row r="1" spans="1:10">
      <c r="A1" s="1" t="s">
        <v>622</v>
      </c>
      <c r="B1" s="2" t="s">
        <v>411</v>
      </c>
      <c r="C1" s="2" t="s">
        <v>412</v>
      </c>
      <c r="D1" s="2" t="s">
        <v>623</v>
      </c>
      <c r="E1" s="2" t="s">
        <v>624</v>
      </c>
      <c r="F1" s="2" t="s">
        <v>290</v>
      </c>
      <c r="G1" s="2" t="s">
        <v>291</v>
      </c>
      <c r="H1" s="2" t="s">
        <v>415</v>
      </c>
      <c r="I1" s="2" t="s">
        <v>416</v>
      </c>
      <c r="J1" s="2" t="s">
        <v>625</v>
      </c>
    </row>
    <row r="2" spans="1:10">
      <c r="A2" s="4" t="s">
        <v>626</v>
      </c>
      <c r="F2" s="6" t="n">
        <v>42000</v>
      </c>
      <c r="G2" s="6" t="n">
        <v>42000</v>
      </c>
    </row>
    <row r="3" spans="1:10">
      <c r="A3" s="4" t="s">
        <v>419</v>
      </c>
    </row>
    <row r="4" spans="1:10">
      <c r="A4" s="4" t="s">
        <v>420</v>
      </c>
      <c r="B4" s="5" t="n">
        <v>825144</v>
      </c>
    </row>
    <row r="5" spans="1:10">
      <c r="A5" s="4" t="s">
        <v>421</v>
      </c>
      <c r="B5" s="8" t="n">
        <v>1.22</v>
      </c>
      <c r="H5" s="8" t="n">
        <v>2.07</v>
      </c>
    </row>
    <row r="6" spans="1:10">
      <c r="A6" s="4" t="s">
        <v>443</v>
      </c>
    </row>
    <row r="7" spans="1:10">
      <c r="A7" s="4" t="s">
        <v>282</v>
      </c>
      <c r="C7" s="6" t="n">
        <v>2545199</v>
      </c>
    </row>
    <row r="8" spans="1:10">
      <c r="A8" s="4" t="s">
        <v>433</v>
      </c>
      <c r="C8" s="8" t="n">
        <v>2.03</v>
      </c>
    </row>
    <row r="9" spans="1:10">
      <c r="A9" s="4" t="s">
        <v>444</v>
      </c>
      <c r="C9" s="5" t="n">
        <v>1253792</v>
      </c>
    </row>
    <row r="10" spans="1:10">
      <c r="A10" s="4" t="s">
        <v>434</v>
      </c>
      <c r="C10" s="4" t="s">
        <v>435</v>
      </c>
    </row>
    <row r="11" spans="1:10">
      <c r="A11" s="4" t="s">
        <v>436</v>
      </c>
    </row>
    <row r="12" spans="1:10">
      <c r="A12" s="4" t="s">
        <v>282</v>
      </c>
      <c r="C12" s="6" t="n">
        <v>2170000</v>
      </c>
    </row>
    <row r="13" spans="1:10">
      <c r="A13" s="4" t="s">
        <v>287</v>
      </c>
    </row>
    <row r="14" spans="1:10">
      <c r="A14" s="4" t="s">
        <v>282</v>
      </c>
      <c r="F14" s="5" t="n">
        <v>3049651</v>
      </c>
    </row>
    <row r="15" spans="1:10">
      <c r="A15" s="4" t="s">
        <v>627</v>
      </c>
    </row>
    <row r="16" spans="1:10">
      <c r="A16" s="4" t="s">
        <v>444</v>
      </c>
      <c r="B16" s="5" t="n">
        <v>2120999</v>
      </c>
    </row>
    <row r="17" spans="1:10">
      <c r="A17" s="4" t="s">
        <v>628</v>
      </c>
    </row>
    <row r="18" spans="1:10">
      <c r="A18" s="4" t="s">
        <v>440</v>
      </c>
      <c r="F18" s="5" t="n">
        <v>155000</v>
      </c>
    </row>
    <row r="19" spans="1:10">
      <c r="A19" s="4" t="s">
        <v>629</v>
      </c>
    </row>
    <row r="20" spans="1:10">
      <c r="A20" s="4" t="s">
        <v>282</v>
      </c>
      <c r="J20" s="6" t="n">
        <v>2545199</v>
      </c>
    </row>
    <row r="21" spans="1:10">
      <c r="A21" s="4" t="s">
        <v>433</v>
      </c>
      <c r="J21" s="8" t="n">
        <v>1.2</v>
      </c>
    </row>
    <row r="22" spans="1:10">
      <c r="A22" s="4" t="s">
        <v>630</v>
      </c>
    </row>
    <row r="23" spans="1:10">
      <c r="A23" s="4" t="s">
        <v>282</v>
      </c>
      <c r="B23" s="6" t="n">
        <v>500000</v>
      </c>
      <c r="I23" s="6" t="n">
        <v>500000</v>
      </c>
    </row>
    <row r="24" spans="1:10">
      <c r="A24" s="4" t="s">
        <v>433</v>
      </c>
      <c r="B24" s="8" t="n">
        <v>1.2</v>
      </c>
    </row>
    <row r="25" spans="1:10">
      <c r="A25" s="4" t="s">
        <v>434</v>
      </c>
      <c r="I25" s="4" t="s">
        <v>435</v>
      </c>
    </row>
    <row r="26" spans="1:10">
      <c r="A26" s="4" t="s">
        <v>631</v>
      </c>
    </row>
    <row r="27" spans="1:10">
      <c r="A27" s="4" t="s">
        <v>282</v>
      </c>
      <c r="B27" s="6" t="n">
        <v>255417</v>
      </c>
    </row>
    <row r="28" spans="1:10">
      <c r="A28" s="4" t="s">
        <v>632</v>
      </c>
    </row>
    <row r="29" spans="1:10">
      <c r="A29" s="4" t="s">
        <v>282</v>
      </c>
      <c r="B29" s="6" t="n">
        <v>591613</v>
      </c>
    </row>
    <row r="30" spans="1:10">
      <c r="A30" s="4" t="s">
        <v>633</v>
      </c>
    </row>
    <row r="31" spans="1:10">
      <c r="A31" s="4" t="s">
        <v>634</v>
      </c>
      <c r="F31" s="5" t="n">
        <v>10000</v>
      </c>
    </row>
    <row r="32" spans="1:10">
      <c r="A32" s="4" t="s">
        <v>635</v>
      </c>
    </row>
    <row r="33" spans="1:10">
      <c r="A33" s="4" t="s">
        <v>636</v>
      </c>
      <c r="F33" s="5" t="n">
        <v>500000</v>
      </c>
    </row>
    <row r="34" spans="1:10">
      <c r="A34" s="4" t="s">
        <v>637</v>
      </c>
    </row>
    <row r="35" spans="1:10">
      <c r="A35" s="4" t="s">
        <v>582</v>
      </c>
      <c r="E35" s="4" t="s">
        <v>638</v>
      </c>
    </row>
    <row r="36" spans="1:10">
      <c r="A36" s="4" t="s">
        <v>639</v>
      </c>
      <c r="F36" s="5" t="n">
        <v>580500</v>
      </c>
      <c r="G36" s="6" t="n">
        <v>562500</v>
      </c>
    </row>
    <row r="37" spans="1:10">
      <c r="A37" s="4" t="s">
        <v>640</v>
      </c>
    </row>
    <row r="38" spans="1:10">
      <c r="A38" s="4" t="s">
        <v>641</v>
      </c>
      <c r="E38" s="6" t="n">
        <v>46500</v>
      </c>
    </row>
    <row r="39" spans="1:10">
      <c r="A39" s="4" t="s">
        <v>642</v>
      </c>
    </row>
    <row r="40" spans="1:10">
      <c r="A40" s="4" t="s">
        <v>641</v>
      </c>
      <c r="E40" s="6" t="n">
        <v>60000</v>
      </c>
    </row>
    <row r="41" spans="1:10">
      <c r="A41" s="4" t="s">
        <v>643</v>
      </c>
    </row>
    <row r="42" spans="1:10">
      <c r="A42" s="4" t="s">
        <v>582</v>
      </c>
      <c r="D42" s="4" t="s">
        <v>448</v>
      </c>
    </row>
    <row r="43" spans="1:10">
      <c r="A43" s="4" t="s">
        <v>641</v>
      </c>
      <c r="D43" s="6" t="n">
        <v>7500</v>
      </c>
    </row>
    <row r="44" spans="1:10">
      <c r="A44" s="4" t="s">
        <v>639</v>
      </c>
      <c r="F44" s="6" t="n">
        <v>90000</v>
      </c>
    </row>
    <row r="45" spans="1:10">
      <c r="A45" s="4" t="s">
        <v>644</v>
      </c>
      <c r="D45" s="4" t="s">
        <v>6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646</v>
      </c>
      <c r="B1" s="2" t="s">
        <v>1</v>
      </c>
    </row>
    <row r="2" spans="1:2">
      <c r="B2" s="2" t="s">
        <v>2</v>
      </c>
    </row>
    <row r="3" spans="1:2">
      <c r="A3" s="4" t="s">
        <v>647</v>
      </c>
      <c r="B3"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7</v>
      </c>
    </row>
    <row r="3" spans="1:3">
      <c r="A3" s="4" t="s">
        <v>83</v>
      </c>
      <c r="B3" s="6" t="n">
        <v>16301144</v>
      </c>
      <c r="C3" s="6" t="n">
        <v>20198771</v>
      </c>
    </row>
    <row r="4" spans="1:3">
      <c r="A4" s="4" t="s">
        <v>85</v>
      </c>
      <c r="B4" s="5" t="n">
        <v>3802174</v>
      </c>
      <c r="C4" s="5" t="n">
        <v>4200445</v>
      </c>
    </row>
    <row r="5" spans="1:3">
      <c r="A5" s="4" t="s">
        <v>84</v>
      </c>
      <c r="B5" s="5" t="n">
        <v>17081680</v>
      </c>
      <c r="C5" s="5" t="n">
        <v>25578069</v>
      </c>
    </row>
    <row r="6" spans="1:3">
      <c r="A6" s="4" t="s">
        <v>649</v>
      </c>
      <c r="B6" s="5" t="n">
        <v>-780536</v>
      </c>
      <c r="C6" s="5" t="n">
        <v>-5379298</v>
      </c>
    </row>
    <row r="7" spans="1:3">
      <c r="A7" s="4" t="s">
        <v>51</v>
      </c>
      <c r="B7" s="5" t="n">
        <v>10975255</v>
      </c>
      <c r="C7" s="5" t="n">
        <v>16731678</v>
      </c>
    </row>
    <row r="8" spans="1:3">
      <c r="A8" s="4" t="s">
        <v>650</v>
      </c>
    </row>
    <row r="9" spans="1:3">
      <c r="A9" s="4" t="s">
        <v>83</v>
      </c>
      <c r="B9" s="5" t="n">
        <v>991863</v>
      </c>
      <c r="C9" s="5" t="n">
        <v>1286697</v>
      </c>
    </row>
    <row r="10" spans="1:3">
      <c r="A10" s="4" t="s">
        <v>85</v>
      </c>
      <c r="B10" s="5" t="n">
        <v>194596</v>
      </c>
      <c r="C10" s="5" t="n">
        <v>1178586</v>
      </c>
    </row>
    <row r="11" spans="1:3">
      <c r="A11" s="4" t="s">
        <v>84</v>
      </c>
      <c r="B11" s="5" t="n">
        <v>2465128</v>
      </c>
      <c r="C11" s="5" t="n">
        <v>8048427</v>
      </c>
    </row>
    <row r="12" spans="1:3">
      <c r="A12" s="4" t="s">
        <v>649</v>
      </c>
      <c r="B12" s="5" t="n">
        <v>-1473265</v>
      </c>
      <c r="C12" s="5" t="n">
        <v>-6761730</v>
      </c>
    </row>
    <row r="13" spans="1:3">
      <c r="A13" s="4" t="s">
        <v>51</v>
      </c>
      <c r="B13" s="5" t="n">
        <v>7532512</v>
      </c>
      <c r="C13" s="5" t="n">
        <v>11772871</v>
      </c>
    </row>
    <row r="14" spans="1:3">
      <c r="A14" s="4" t="s">
        <v>651</v>
      </c>
    </row>
    <row r="15" spans="1:3">
      <c r="A15" s="4" t="s">
        <v>83</v>
      </c>
      <c r="B15" s="5" t="n">
        <v>15309281</v>
      </c>
      <c r="C15" s="5" t="n">
        <v>18912074</v>
      </c>
    </row>
    <row r="16" spans="1:3">
      <c r="A16" s="4" t="s">
        <v>85</v>
      </c>
      <c r="B16" s="5" t="n">
        <v>3607578</v>
      </c>
      <c r="C16" s="5" t="n">
        <v>3021859</v>
      </c>
    </row>
    <row r="17" spans="1:3">
      <c r="A17" s="4" t="s">
        <v>84</v>
      </c>
      <c r="B17" s="5" t="n">
        <v>14616552</v>
      </c>
      <c r="C17" s="5" t="n">
        <v>17529642</v>
      </c>
    </row>
    <row r="18" spans="1:3">
      <c r="A18" s="4" t="s">
        <v>649</v>
      </c>
      <c r="B18" s="5" t="n">
        <v>692729</v>
      </c>
      <c r="C18" s="5" t="n">
        <v>1382432</v>
      </c>
    </row>
    <row r="19" spans="1:3">
      <c r="A19" s="4" t="s">
        <v>51</v>
      </c>
      <c r="B19" s="6" t="n">
        <v>3442743</v>
      </c>
      <c r="C19" s="6" t="n">
        <v>49588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7</v>
      </c>
    </row>
    <row r="3" spans="1:3">
      <c r="A3" s="3" t="s">
        <v>135</v>
      </c>
    </row>
    <row r="4" spans="1:3">
      <c r="A4" s="4" t="s">
        <v>101</v>
      </c>
      <c r="B4" s="6" t="n">
        <v>-8000377</v>
      </c>
      <c r="C4" s="6" t="n">
        <v>-32073514</v>
      </c>
    </row>
    <row r="5" spans="1:3">
      <c r="A5" s="3" t="s">
        <v>136</v>
      </c>
    </row>
    <row r="6" spans="1:3">
      <c r="A6" s="4" t="s">
        <v>137</v>
      </c>
      <c r="B6" s="5" t="n">
        <v>6031702</v>
      </c>
      <c r="C6" s="5" t="n">
        <v>26644983</v>
      </c>
    </row>
    <row r="7" spans="1:3">
      <c r="A7" s="4" t="s">
        <v>95</v>
      </c>
      <c r="B7" s="5" t="n">
        <v>772585</v>
      </c>
      <c r="C7" s="5" t="n">
        <v>-828382</v>
      </c>
    </row>
    <row r="8" spans="1:3">
      <c r="A8" s="4" t="s">
        <v>138</v>
      </c>
      <c r="B8" s="4" t="s">
        <v>41</v>
      </c>
      <c r="C8" s="5" t="n">
        <v>258037</v>
      </c>
    </row>
    <row r="9" spans="1:3">
      <c r="A9" s="4" t="s">
        <v>139</v>
      </c>
      <c r="B9" s="4" t="s">
        <v>41</v>
      </c>
      <c r="C9" s="4" t="s">
        <v>41</v>
      </c>
    </row>
    <row r="10" spans="1:3">
      <c r="A10" s="4" t="s">
        <v>88</v>
      </c>
      <c r="B10" s="5" t="n">
        <v>802484</v>
      </c>
      <c r="C10" s="5" t="n">
        <v>1667237</v>
      </c>
    </row>
    <row r="11" spans="1:3">
      <c r="A11" s="4" t="s">
        <v>87</v>
      </c>
      <c r="B11" s="5" t="n">
        <v>798499</v>
      </c>
      <c r="C11" s="5" t="n">
        <v>256884</v>
      </c>
    </row>
    <row r="12" spans="1:3">
      <c r="A12" s="4" t="s">
        <v>89</v>
      </c>
      <c r="B12" s="4" t="s">
        <v>41</v>
      </c>
      <c r="C12" s="5" t="n">
        <v>3318000</v>
      </c>
    </row>
    <row r="13" spans="1:3">
      <c r="A13" s="4" t="s">
        <v>90</v>
      </c>
      <c r="B13" s="4" t="s">
        <v>41</v>
      </c>
      <c r="C13" s="5" t="n">
        <v>1816676</v>
      </c>
    </row>
    <row r="14" spans="1:3">
      <c r="A14" s="3" t="s">
        <v>140</v>
      </c>
    </row>
    <row r="15" spans="1:3">
      <c r="A15" s="4" t="s">
        <v>40</v>
      </c>
      <c r="B15" s="5" t="n">
        <v>120695</v>
      </c>
      <c r="C15" s="4" t="s">
        <v>41</v>
      </c>
    </row>
    <row r="16" spans="1:3">
      <c r="A16" s="4" t="s">
        <v>141</v>
      </c>
      <c r="B16" s="5" t="n">
        <v>-1486316</v>
      </c>
      <c r="C16" s="5" t="n">
        <v>1121526</v>
      </c>
    </row>
    <row r="17" spans="1:3">
      <c r="A17" s="4" t="s">
        <v>142</v>
      </c>
      <c r="B17" s="5" t="n">
        <v>-105379</v>
      </c>
      <c r="C17" s="5" t="n">
        <v>-9843</v>
      </c>
    </row>
    <row r="18" spans="1:3">
      <c r="A18" s="4" t="s">
        <v>44</v>
      </c>
      <c r="B18" s="5" t="n">
        <v>4653</v>
      </c>
      <c r="C18" s="5" t="n">
        <v>112232</v>
      </c>
    </row>
    <row r="19" spans="1:3">
      <c r="A19" s="4" t="s">
        <v>137</v>
      </c>
      <c r="B19" s="4" t="s">
        <v>41</v>
      </c>
      <c r="C19" s="4" t="s">
        <v>41</v>
      </c>
    </row>
    <row r="20" spans="1:3">
      <c r="A20" s="4" t="s">
        <v>53</v>
      </c>
      <c r="B20" s="5" t="n">
        <v>-740581</v>
      </c>
      <c r="C20" s="5" t="n">
        <v>-2146934</v>
      </c>
    </row>
    <row r="21" spans="1:3">
      <c r="A21" s="4" t="s">
        <v>54</v>
      </c>
      <c r="B21" s="5" t="n">
        <v>74209</v>
      </c>
      <c r="C21" s="5" t="n">
        <v>1006543</v>
      </c>
    </row>
    <row r="22" spans="1:3">
      <c r="A22" s="4" t="s">
        <v>55</v>
      </c>
      <c r="B22" s="5" t="n">
        <v>180778</v>
      </c>
      <c r="C22" s="5" t="n">
        <v>-678928</v>
      </c>
    </row>
    <row r="23" spans="1:3">
      <c r="A23" s="4" t="s">
        <v>143</v>
      </c>
      <c r="B23" s="5" t="n">
        <v>515667</v>
      </c>
      <c r="C23" s="4" t="s">
        <v>41</v>
      </c>
    </row>
    <row r="24" spans="1:3">
      <c r="A24" s="4" t="s">
        <v>58</v>
      </c>
      <c r="B24" s="5" t="n">
        <v>142795</v>
      </c>
      <c r="C24" s="5" t="n">
        <v>72454</v>
      </c>
    </row>
    <row r="25" spans="1:3">
      <c r="A25" s="4" t="s">
        <v>144</v>
      </c>
      <c r="B25" s="4" t="s">
        <v>41</v>
      </c>
      <c r="C25" s="4" t="s">
        <v>41</v>
      </c>
    </row>
    <row r="26" spans="1:3">
      <c r="A26" s="4" t="s">
        <v>145</v>
      </c>
      <c r="B26" s="5" t="n">
        <v>-888585</v>
      </c>
      <c r="C26" s="5" t="n">
        <v>536971</v>
      </c>
    </row>
    <row r="27" spans="1:3">
      <c r="A27" s="3" t="s">
        <v>146</v>
      </c>
    </row>
    <row r="28" spans="1:3">
      <c r="A28" s="4" t="s">
        <v>147</v>
      </c>
      <c r="B28" s="5" t="n">
        <v>10211</v>
      </c>
      <c r="C28" s="4" t="s">
        <v>41</v>
      </c>
    </row>
    <row r="29" spans="1:3">
      <c r="A29" s="4" t="s">
        <v>148</v>
      </c>
      <c r="B29" s="5" t="n">
        <v>-20037</v>
      </c>
      <c r="C29" s="5" t="n">
        <v>-22103</v>
      </c>
    </row>
    <row r="30" spans="1:3">
      <c r="A30" s="4" t="s">
        <v>149</v>
      </c>
      <c r="B30" s="5" t="n">
        <v>-9826</v>
      </c>
      <c r="C30" s="5" t="n">
        <v>-22103</v>
      </c>
    </row>
    <row r="31" spans="1:3">
      <c r="A31" s="3" t="s">
        <v>150</v>
      </c>
    </row>
    <row r="32" spans="1:3">
      <c r="A32" s="4" t="s">
        <v>151</v>
      </c>
      <c r="B32" s="5" t="n">
        <v>500000</v>
      </c>
      <c r="C32" s="5" t="n">
        <v>250000</v>
      </c>
    </row>
    <row r="33" spans="1:3">
      <c r="A33" s="4" t="s">
        <v>152</v>
      </c>
      <c r="B33" s="4" t="s">
        <v>41</v>
      </c>
      <c r="C33" s="5" t="n">
        <v>-1057811</v>
      </c>
    </row>
    <row r="34" spans="1:3">
      <c r="A34" s="4" t="s">
        <v>153</v>
      </c>
      <c r="B34" s="5" t="n">
        <v>500000</v>
      </c>
      <c r="C34" s="5" t="n">
        <v>-807811</v>
      </c>
    </row>
    <row r="35" spans="1:3">
      <c r="A35" s="4" t="s">
        <v>154</v>
      </c>
      <c r="B35" s="5" t="n">
        <v>-398411</v>
      </c>
      <c r="C35" s="5" t="n">
        <v>-292943</v>
      </c>
    </row>
    <row r="36" spans="1:3">
      <c r="A36" s="4" t="s">
        <v>155</v>
      </c>
      <c r="B36" s="5" t="n">
        <v>1121763</v>
      </c>
      <c r="C36" s="5" t="n">
        <v>1414706</v>
      </c>
    </row>
    <row r="37" spans="1:3">
      <c r="A37" s="4" t="s">
        <v>156</v>
      </c>
      <c r="B37" s="5" t="n">
        <v>723352</v>
      </c>
      <c r="C37" s="5" t="n">
        <v>1121763</v>
      </c>
    </row>
    <row r="38" spans="1:3">
      <c r="A38" s="3" t="s">
        <v>157</v>
      </c>
    </row>
    <row r="39" spans="1:3">
      <c r="A39" s="4" t="s">
        <v>158</v>
      </c>
      <c r="B39" s="4" t="s">
        <v>41</v>
      </c>
      <c r="C39" s="5" t="n">
        <v>742</v>
      </c>
    </row>
    <row r="40" spans="1:3">
      <c r="A40" s="4" t="s">
        <v>159</v>
      </c>
      <c r="B40" s="5" t="n">
        <v>111550</v>
      </c>
      <c r="C40" s="5" t="n">
        <v>223358</v>
      </c>
    </row>
    <row r="41" spans="1:3">
      <c r="A41" s="3" t="s">
        <v>160</v>
      </c>
    </row>
    <row r="42" spans="1:3">
      <c r="A42" s="4" t="s">
        <v>161</v>
      </c>
      <c r="B42" s="5" t="n">
        <v>-339756</v>
      </c>
      <c r="C42" s="5" t="n">
        <v>-358832</v>
      </c>
    </row>
    <row r="43" spans="1:3">
      <c r="A43" s="4" t="s">
        <v>162</v>
      </c>
      <c r="B43" s="4" t="s">
        <v>41</v>
      </c>
      <c r="C43" s="5" t="n">
        <v>5472598</v>
      </c>
    </row>
    <row r="44" spans="1:3">
      <c r="A44" s="4" t="s">
        <v>163</v>
      </c>
      <c r="B44" s="5" t="n">
        <v>4452</v>
      </c>
      <c r="C44" s="5" t="n">
        <v>375199</v>
      </c>
    </row>
    <row r="45" spans="1:3">
      <c r="A45" s="4" t="s">
        <v>164</v>
      </c>
      <c r="B45" s="4" t="s">
        <v>41</v>
      </c>
      <c r="C45" s="5" t="n">
        <v>328422</v>
      </c>
    </row>
    <row r="46" spans="1:3">
      <c r="A46" s="4" t="s">
        <v>165</v>
      </c>
      <c r="B46" s="4" t="s">
        <v>41</v>
      </c>
      <c r="C46" s="6" t="n">
        <v>658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2</v>
      </c>
      <c r="B1" s="2" t="s">
        <v>653</v>
      </c>
      <c r="C1" s="2" t="s">
        <v>2</v>
      </c>
      <c r="D1" s="2" t="s">
        <v>467</v>
      </c>
      <c r="E1" s="2" t="s">
        <v>2</v>
      </c>
      <c r="F1" s="2" t="s">
        <v>273</v>
      </c>
      <c r="G1" s="2" t="s">
        <v>37</v>
      </c>
      <c r="H1" s="2" t="s">
        <v>654</v>
      </c>
    </row>
    <row r="2" spans="1:8">
      <c r="A2" s="4" t="s">
        <v>275</v>
      </c>
      <c r="C2" s="6" t="n">
        <v>3049651</v>
      </c>
      <c r="E2" s="6" t="n">
        <v>3049651</v>
      </c>
      <c r="G2" s="6" t="n">
        <v>2545199</v>
      </c>
    </row>
    <row r="3" spans="1:8">
      <c r="A3" s="4" t="s">
        <v>287</v>
      </c>
    </row>
    <row r="4" spans="1:8">
      <c r="A4" s="4" t="s">
        <v>275</v>
      </c>
      <c r="G4" s="6" t="n">
        <v>2545199</v>
      </c>
    </row>
    <row r="5" spans="1:8">
      <c r="A5" s="4" t="s">
        <v>282</v>
      </c>
      <c r="C5" s="5" t="n">
        <v>3049651</v>
      </c>
      <c r="E5" s="5" t="n">
        <v>3049651</v>
      </c>
    </row>
    <row r="6" spans="1:8">
      <c r="A6" s="4" t="s">
        <v>436</v>
      </c>
    </row>
    <row r="7" spans="1:8">
      <c r="A7" s="4" t="s">
        <v>282</v>
      </c>
      <c r="H7" s="6" t="n">
        <v>2170000</v>
      </c>
    </row>
    <row r="8" spans="1:8">
      <c r="A8" s="4" t="s">
        <v>655</v>
      </c>
    </row>
    <row r="9" spans="1:8">
      <c r="A9" s="4" t="s">
        <v>275</v>
      </c>
      <c r="F9" s="6" t="n">
        <v>3209651</v>
      </c>
    </row>
    <row r="10" spans="1:8">
      <c r="A10" s="4" t="s">
        <v>281</v>
      </c>
    </row>
    <row r="11" spans="1:8">
      <c r="A11" s="4" t="s">
        <v>282</v>
      </c>
      <c r="F11" s="6" t="n">
        <v>2000000</v>
      </c>
    </row>
    <row r="12" spans="1:8">
      <c r="A12" s="4" t="s">
        <v>656</v>
      </c>
    </row>
    <row r="13" spans="1:8">
      <c r="A13" s="4" t="s">
        <v>275</v>
      </c>
      <c r="C13" s="6" t="n">
        <v>591613</v>
      </c>
      <c r="E13" s="5" t="n">
        <v>591613</v>
      </c>
    </row>
    <row r="14" spans="1:8">
      <c r="A14" s="4" t="s">
        <v>657</v>
      </c>
    </row>
    <row r="15" spans="1:8">
      <c r="A15" s="4" t="s">
        <v>658</v>
      </c>
      <c r="B15" s="6" t="n">
        <v>1351482</v>
      </c>
    </row>
    <row r="16" spans="1:8">
      <c r="A16" s="4" t="s">
        <v>659</v>
      </c>
    </row>
    <row r="17" spans="1:8">
      <c r="A17" s="4" t="s">
        <v>282</v>
      </c>
      <c r="B17" s="6" t="n">
        <v>2000000</v>
      </c>
    </row>
    <row r="18" spans="1:8">
      <c r="A18" s="4" t="s">
        <v>660</v>
      </c>
      <c r="B18" s="4" t="s">
        <v>661</v>
      </c>
    </row>
    <row r="19" spans="1:8">
      <c r="A19" s="4" t="s">
        <v>662</v>
      </c>
    </row>
    <row r="20" spans="1:8">
      <c r="A20" s="4" t="s">
        <v>663</v>
      </c>
      <c r="C20" s="4" t="s">
        <v>446</v>
      </c>
    </row>
    <row r="21" spans="1:8">
      <c r="A21" s="4" t="s">
        <v>664</v>
      </c>
      <c r="C21" s="4" t="s">
        <v>665</v>
      </c>
    </row>
    <row r="22" spans="1:8">
      <c r="A22" s="4" t="s">
        <v>666</v>
      </c>
      <c r="C22" s="5" t="n">
        <v>70000000</v>
      </c>
    </row>
    <row r="23" spans="1:8">
      <c r="A23" s="4" t="s">
        <v>667</v>
      </c>
    </row>
    <row r="24" spans="1:8">
      <c r="A24" s="4" t="s">
        <v>668</v>
      </c>
      <c r="B24" s="6" t="n">
        <v>2000000</v>
      </c>
    </row>
    <row r="25" spans="1:8">
      <c r="A25" s="4" t="s">
        <v>669</v>
      </c>
    </row>
    <row r="26" spans="1:8">
      <c r="A26" s="4" t="s">
        <v>282</v>
      </c>
      <c r="B26" s="6" t="n">
        <v>1698169</v>
      </c>
    </row>
    <row r="27" spans="1:8">
      <c r="A27" s="4" t="s">
        <v>670</v>
      </c>
    </row>
    <row r="28" spans="1:8">
      <c r="A28" s="4" t="s">
        <v>666</v>
      </c>
      <c r="B28" s="5" t="n">
        <v>1200000</v>
      </c>
    </row>
    <row r="29" spans="1:8">
      <c r="A29" s="4" t="s">
        <v>671</v>
      </c>
      <c r="B29" s="6" t="n">
        <v>21483749</v>
      </c>
    </row>
    <row r="30" spans="1:8">
      <c r="A30" s="4" t="s">
        <v>672</v>
      </c>
      <c r="B30" s="5" t="n">
        <v>3000000</v>
      </c>
    </row>
    <row r="31" spans="1:8">
      <c r="A31" s="4" t="s">
        <v>673</v>
      </c>
      <c r="B31" s="4" t="s">
        <v>674</v>
      </c>
    </row>
    <row r="32" spans="1:8">
      <c r="A32" s="4" t="s">
        <v>675</v>
      </c>
      <c r="B32" s="6" t="n">
        <v>2250000</v>
      </c>
    </row>
    <row r="33" spans="1:8">
      <c r="A33" s="4" t="s">
        <v>676</v>
      </c>
      <c r="B33" s="6" t="n">
        <v>32600530</v>
      </c>
    </row>
    <row r="34" spans="1:8">
      <c r="A34" s="4" t="s">
        <v>677</v>
      </c>
      <c r="B34" s="5" t="n">
        <v>4000000</v>
      </c>
    </row>
    <row r="35" spans="1:8">
      <c r="A35" s="4" t="s">
        <v>678</v>
      </c>
      <c r="B35" s="4" t="s">
        <v>674</v>
      </c>
    </row>
    <row r="36" spans="1:8">
      <c r="A36" s="4" t="s">
        <v>679</v>
      </c>
      <c r="B36" s="5" t="n">
        <v>3000000</v>
      </c>
    </row>
    <row r="37" spans="1:8">
      <c r="A37" s="4" t="s">
        <v>680</v>
      </c>
      <c r="B37" s="5" t="n">
        <v>2500000</v>
      </c>
    </row>
    <row r="38" spans="1:8">
      <c r="A38" s="4" t="s">
        <v>681</v>
      </c>
    </row>
    <row r="39" spans="1:8">
      <c r="A39" s="4" t="s">
        <v>275</v>
      </c>
      <c r="C39" s="6" t="n">
        <v>760000</v>
      </c>
      <c r="E39" s="6" t="n">
        <v>760000</v>
      </c>
    </row>
    <row r="40" spans="1:8">
      <c r="A40" s="4" t="s">
        <v>444</v>
      </c>
      <c r="B40" s="5" t="n">
        <v>1126235</v>
      </c>
    </row>
    <row r="41" spans="1:8">
      <c r="A41" s="4" t="s">
        <v>682</v>
      </c>
    </row>
    <row r="42" spans="1:8">
      <c r="A42" s="4" t="s">
        <v>275</v>
      </c>
      <c r="B42" s="6" t="n">
        <v>759869</v>
      </c>
    </row>
    <row r="43" spans="1:8">
      <c r="A43" s="4" t="s">
        <v>282</v>
      </c>
      <c r="B43" s="5" t="n">
        <v>1100000</v>
      </c>
    </row>
    <row r="44" spans="1:8">
      <c r="A44" s="4" t="s">
        <v>683</v>
      </c>
    </row>
    <row r="45" spans="1:8">
      <c r="A45" s="4" t="s">
        <v>684</v>
      </c>
      <c r="C45" s="8" t="n">
        <v>1.2</v>
      </c>
      <c r="E45" s="8" t="n">
        <v>1.2</v>
      </c>
    </row>
    <row r="46" spans="1:8">
      <c r="A46" s="4" t="s">
        <v>685</v>
      </c>
    </row>
    <row r="47" spans="1:8">
      <c r="A47" s="4" t="s">
        <v>275</v>
      </c>
      <c r="B47" s="5" t="n">
        <v>591613</v>
      </c>
    </row>
    <row r="48" spans="1:8">
      <c r="A48" s="4" t="s">
        <v>282</v>
      </c>
      <c r="B48" s="6" t="n">
        <v>900000</v>
      </c>
    </row>
    <row r="49" spans="1:8">
      <c r="A49" s="4" t="s">
        <v>686</v>
      </c>
    </row>
    <row r="50" spans="1:8">
      <c r="A50" s="4" t="s">
        <v>450</v>
      </c>
      <c r="B50" s="4" t="s">
        <v>451</v>
      </c>
    </row>
    <row r="51" spans="1:8">
      <c r="A51" s="4" t="s">
        <v>78</v>
      </c>
    </row>
    <row r="52" spans="1:8">
      <c r="A52" s="4" t="s">
        <v>474</v>
      </c>
      <c r="D52" s="6" t="n">
        <v>936756</v>
      </c>
      <c r="E52" s="6" t="n">
        <v>2018</v>
      </c>
    </row>
    <row r="53" spans="1:8">
      <c r="A53" s="4" t="s">
        <v>687</v>
      </c>
      <c r="D53" s="5" t="n">
        <v>94354</v>
      </c>
    </row>
    <row r="54" spans="1:8">
      <c r="A54" s="4" t="s">
        <v>81</v>
      </c>
    </row>
    <row r="55" spans="1:8">
      <c r="A55" s="4" t="s">
        <v>474</v>
      </c>
      <c r="D55" s="6" t="n">
        <v>47979</v>
      </c>
    </row>
    <row r="56" spans="1:8">
      <c r="A56" s="4" t="s">
        <v>687</v>
      </c>
      <c r="D56" s="5" t="n">
        <v>393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03:44Z</dcterms:created>
  <dcterms:modified xmlns:dcterms="http://purl.org/dc/terms/" xmlns:xsi="http://www.w3.org/2001/XMLSchema-instance" xsi:type="dcterms:W3CDTF">2018-11-08T17:03:44Z</dcterms:modified>
</cp:coreProperties>
</file>